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Recent Accounting Pronouncement" sheetId="7" state="visible" r:id="rId7"/>
    <sheet xmlns:r="http://schemas.openxmlformats.org/officeDocument/2006/relationships" name="Revenue Recognition" sheetId="8" state="visible" r:id="rId8"/>
    <sheet xmlns:r="http://schemas.openxmlformats.org/officeDocument/2006/relationships" name="Inventories" sheetId="9" state="visible" r:id="rId9"/>
    <sheet xmlns:r="http://schemas.openxmlformats.org/officeDocument/2006/relationships" name="Net Income per Share" sheetId="10" state="visible" r:id="rId10"/>
    <sheet xmlns:r="http://schemas.openxmlformats.org/officeDocument/2006/relationships" name="Comprehensive Income or Los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Revolving Line of Credit" sheetId="14" state="visible" r:id="rId14"/>
    <sheet xmlns:r="http://schemas.openxmlformats.org/officeDocument/2006/relationships" name="Fair Value Measures" sheetId="15" state="visible" r:id="rId15"/>
    <sheet xmlns:r="http://schemas.openxmlformats.org/officeDocument/2006/relationships" name="Common Stock and Stock-Based Co" sheetId="16" state="visible" r:id="rId16"/>
    <sheet xmlns:r="http://schemas.openxmlformats.org/officeDocument/2006/relationships" name="Subsequent Events" sheetId="17" state="visible" r:id="rId17"/>
    <sheet xmlns:r="http://schemas.openxmlformats.org/officeDocument/2006/relationships" name="Inventories (Tables)" sheetId="18" state="visible" r:id="rId18"/>
    <sheet xmlns:r="http://schemas.openxmlformats.org/officeDocument/2006/relationships" name="Net Income per Share (Tables)" sheetId="19" state="visible" r:id="rId19"/>
    <sheet xmlns:r="http://schemas.openxmlformats.org/officeDocument/2006/relationships" name="Income Taxes (Tables)" sheetId="20" state="visible" r:id="rId20"/>
    <sheet xmlns:r="http://schemas.openxmlformats.org/officeDocument/2006/relationships" name="Common Stock and Stock-Based _2" sheetId="21" state="visible" r:id="rId21"/>
    <sheet xmlns:r="http://schemas.openxmlformats.org/officeDocument/2006/relationships" name="Recent Accounting Pronounceme_2" sheetId="22" state="visible" r:id="rId22"/>
    <sheet xmlns:r="http://schemas.openxmlformats.org/officeDocument/2006/relationships" name="Revenue Recognition - Additiona" sheetId="23" state="visible" r:id="rId23"/>
    <sheet xmlns:r="http://schemas.openxmlformats.org/officeDocument/2006/relationships" name="Components of Inventories (Deta" sheetId="24" state="visible" r:id="rId24"/>
    <sheet xmlns:r="http://schemas.openxmlformats.org/officeDocument/2006/relationships" name="Net Income per Share - Addition" sheetId="25" state="visible" r:id="rId25"/>
    <sheet xmlns:r="http://schemas.openxmlformats.org/officeDocument/2006/relationships" name="Computation of Earnings Per Sha" sheetId="26" state="visible" r:id="rId26"/>
    <sheet xmlns:r="http://schemas.openxmlformats.org/officeDocument/2006/relationships" name="Computation of Earnings Per S_2" sheetId="27" state="visible" r:id="rId27"/>
    <sheet xmlns:r="http://schemas.openxmlformats.org/officeDocument/2006/relationships" name="Computation of Diluted Net Inco" sheetId="28" state="visible" r:id="rId28"/>
    <sheet xmlns:r="http://schemas.openxmlformats.org/officeDocument/2006/relationships" name="Commitments and Contingencies -" sheetId="29" state="visible" r:id="rId29"/>
    <sheet xmlns:r="http://schemas.openxmlformats.org/officeDocument/2006/relationships" name="Income Taxes - Additional Infor" sheetId="30" state="visible" r:id="rId30"/>
    <sheet xmlns:r="http://schemas.openxmlformats.org/officeDocument/2006/relationships" name="Summary of Income Tax Provision" sheetId="31" state="visible" r:id="rId31"/>
    <sheet xmlns:r="http://schemas.openxmlformats.org/officeDocument/2006/relationships" name="Revolving Line of Credit - Addi" sheetId="32" state="visible" r:id="rId32"/>
    <sheet xmlns:r="http://schemas.openxmlformats.org/officeDocument/2006/relationships" name="Fair Value Measures - Additiona" sheetId="33" state="visible" r:id="rId33"/>
    <sheet xmlns:r="http://schemas.openxmlformats.org/officeDocument/2006/relationships" name="Summary of Stock Options under " sheetId="34" state="visible" r:id="rId34"/>
    <sheet xmlns:r="http://schemas.openxmlformats.org/officeDocument/2006/relationships" name="Common Stock and Stock-Based _3" sheetId="35" state="visible" r:id="rId35"/>
    <sheet xmlns:r="http://schemas.openxmlformats.org/officeDocument/2006/relationships" name="Summary of Vesting Activities f" sheetId="36" state="visible" r:id="rId36"/>
  </sheets>
  <definedNames/>
  <calcPr calcId="124519" fullCalcOnLoad="1"/>
</workbook>
</file>

<file path=xl/sharedStrings.xml><?xml version="1.0" encoding="utf-8"?>
<sst xmlns="http://schemas.openxmlformats.org/spreadsheetml/2006/main" uniqueCount="356">
  <si>
    <t>Document and Entity Information - shares</t>
  </si>
  <si>
    <t>9 Months Ended</t>
  </si>
  <si>
    <t>Sep. 29, 2018</t>
  </si>
  <si>
    <t>Oct. 20, 2018</t>
  </si>
  <si>
    <t>Document Information [Line Items]</t>
  </si>
  <si>
    <t>Document Type</t>
  </si>
  <si>
    <t>10-Q</t>
  </si>
  <si>
    <t>Amendment Flag</t>
  </si>
  <si>
    <t>false</t>
  </si>
  <si>
    <t>Document Period End Date</t>
  </si>
  <si>
    <t>Sep. 29,
		2018</t>
  </si>
  <si>
    <t>Document Fiscal Year Focus</t>
  </si>
  <si>
    <t>Document Fiscal Period Focus</t>
  </si>
  <si>
    <t>Q3</t>
  </si>
  <si>
    <t>Trading Symbol</t>
  </si>
  <si>
    <t>SAM</t>
  </si>
  <si>
    <t>Entity Registrant Name</t>
  </si>
  <si>
    <t>BOSTON BEER CO INC</t>
  </si>
  <si>
    <t>Entity Central Index Key</t>
  </si>
  <si>
    <t>Current Fiscal Year End Date</t>
  </si>
  <si>
    <t>--12-30</t>
  </si>
  <si>
    <t>Entity Filer Category</t>
  </si>
  <si>
    <t>Large Accelerated Filer</t>
  </si>
  <si>
    <t>Entity Emerging Growth Company</t>
  </si>
  <si>
    <t>Entity Small Company</t>
  </si>
  <si>
    <t>Common Class A</t>
  </si>
  <si>
    <t>Entity Common Stock, Shares Outstanding</t>
  </si>
  <si>
    <t>Common Class B</t>
  </si>
  <si>
    <t>Consolidated Balance Sheets - USD ($) $ in Thousands</t>
  </si>
  <si>
    <t>Dec. 30, 2017</t>
  </si>
  <si>
    <t>Current Assets:</t>
  </si>
  <si>
    <t>Cash and cash equivalents</t>
  </si>
  <si>
    <t>Accounts receivable, net of allowance for doubtful accounts of $39 and $0 as of September 29, 2018 and December 30, 2017, respectively</t>
  </si>
  <si>
    <t>Inventories</t>
  </si>
  <si>
    <t>Prepaid expenses and other current assets</t>
  </si>
  <si>
    <t>Income tax receivable</t>
  </si>
  <si>
    <t>Total current assets</t>
  </si>
  <si>
    <t>Property, plant and equipment, net</t>
  </si>
  <si>
    <t>Other assets</t>
  </si>
  <si>
    <t>Goodwill</t>
  </si>
  <si>
    <t>Total assets</t>
  </si>
  <si>
    <t>Current Liabilities:</t>
  </si>
  <si>
    <t>Accounts payable</t>
  </si>
  <si>
    <t>Accrued expenses and other current liabilities</t>
  </si>
  <si>
    <t>Total current liabilities</t>
  </si>
  <si>
    <t>Deferred income taxes, net</t>
  </si>
  <si>
    <t>Other liabilities</t>
  </si>
  <si>
    <t>Total liabilities</t>
  </si>
  <si>
    <t>Commitments and Contingencies (See Note G)</t>
  </si>
  <si>
    <t xml:space="preserve"> </t>
  </si>
  <si>
    <t>Stockholders' Equity:</t>
  </si>
  <si>
    <t>Additional paid-in capital</t>
  </si>
  <si>
    <t>Accumulated other comprehensive loss, net of tax</t>
  </si>
  <si>
    <t>Retained earnings</t>
  </si>
  <si>
    <t>Total stockholders' equity</t>
  </si>
  <si>
    <t>Total liabilities and stockholders' equity</t>
  </si>
  <si>
    <t>Common Stock</t>
  </si>
  <si>
    <t>Consolidated Balance Sheets (Parenthetical) - USD ($) $ in Thousands</t>
  </si>
  <si>
    <t>Allowance for doubtful accounts on accounts receivable</t>
  </si>
  <si>
    <t>Common Stock, par value</t>
  </si>
  <si>
    <t>Common Stock, shares authorized</t>
  </si>
  <si>
    <t>Common Stock, shares issued</t>
  </si>
  <si>
    <t>Common Stock, shares outstanding</t>
  </si>
  <si>
    <t>Consolidated Statements of Comprehensive Income - USD ($) shares in Thousands, $ in Thousands</t>
  </si>
  <si>
    <t>3 Months Ended</t>
  </si>
  <si>
    <t>Sep. 30, 2017</t>
  </si>
  <si>
    <t>Revenue</t>
  </si>
  <si>
    <t>Less excise taxes</t>
  </si>
  <si>
    <t>Net revenue</t>
  </si>
  <si>
    <t>Cost of goods sold</t>
  </si>
  <si>
    <t>Gross profit</t>
  </si>
  <si>
    <t>Advertising, promotional and selling expenses</t>
  </si>
  <si>
    <t>General and administrative expenses</t>
  </si>
  <si>
    <t>Impairment of assets</t>
  </si>
  <si>
    <t>Total operating expenses</t>
  </si>
  <si>
    <t>Operating income</t>
  </si>
  <si>
    <t>Interest income, net</t>
  </si>
  <si>
    <t>Other (expense) income, net</t>
  </si>
  <si>
    <t>Total other income, net</t>
  </si>
  <si>
    <t>Income before income tax provision</t>
  </si>
  <si>
    <t>Income tax provision</t>
  </si>
  <si>
    <t>Net income</t>
  </si>
  <si>
    <t>Net income per common share-basic</t>
  </si>
  <si>
    <t>Net income per common share-diluted</t>
  </si>
  <si>
    <t>Weighted-average number of common shares-basic</t>
  </si>
  <si>
    <t>Weighted-average number of common shares-diluted</t>
  </si>
  <si>
    <t>Other comprehensive income:</t>
  </si>
  <si>
    <t>Foreign currency translation adjustment</t>
  </si>
  <si>
    <t>Comprehensive income</t>
  </si>
  <si>
    <t>[1]</t>
  </si>
  <si>
    <t>Change in Class B Common Stock resulted from the conversion of 79,000 shares to Class A Common Stock on October 31, 2017 with the ending number of shares reflecting the weighted average for the period.</t>
  </si>
  <si>
    <t>Consolidated Statements of Cash Flows - USD ($) $ in Thousands</t>
  </si>
  <si>
    <t>Cash flows provided by operating activities:</t>
  </si>
  <si>
    <t>Adjustments to reconcile net income to net cash provided by operating activities:</t>
  </si>
  <si>
    <t>Depreciation and amortization</t>
  </si>
  <si>
    <t>Loss on disposal of property, plant and equipment</t>
  </si>
  <si>
    <t>Bad debt expense</t>
  </si>
  <si>
    <t>Stock-based compensation expense</t>
  </si>
  <si>
    <t>Deferred income taxes</t>
  </si>
  <si>
    <t>Changes in operating assets and liabilities:</t>
  </si>
  <si>
    <t>Accounts receivable</t>
  </si>
  <si>
    <t>Prepaid expenses, income tax receivable and other assets</t>
  </si>
  <si>
    <t>Net cash provided by operating activities</t>
  </si>
  <si>
    <t>Cash flows used in investing activities:</t>
  </si>
  <si>
    <t>Purchases of property, plant and equipment</t>
  </si>
  <si>
    <t>Proceeds from disposal of property, plant and equipment</t>
  </si>
  <si>
    <t>Cash paid for acquisition of intangible assets</t>
  </si>
  <si>
    <t>Change in restricted cash</t>
  </si>
  <si>
    <t>Net cash used in investing activities</t>
  </si>
  <si>
    <t>Cash flows used in financing activities:</t>
  </si>
  <si>
    <t>Repurchase of Class A Common Stock</t>
  </si>
  <si>
    <t>Proceeds from exercise of stock options</t>
  </si>
  <si>
    <t>Cash paid on note payable</t>
  </si>
  <si>
    <t>Net proceeds from sale of investment shares</t>
  </si>
  <si>
    <t>Net cash used in financing activities</t>
  </si>
  <si>
    <t>Change in cash and cash equivalents</t>
  </si>
  <si>
    <t>Cash and cash equivalents at beginning of year</t>
  </si>
  <si>
    <t>Cash and cash equivalents at end of period</t>
  </si>
  <si>
    <t>Supplemental disclosure of cash flow information:</t>
  </si>
  <si>
    <t>Income taxes paid</t>
  </si>
  <si>
    <t>Decrease in accounts receivable for ASU 2014-09 adoption</t>
  </si>
  <si>
    <t>Income taxes refunded</t>
  </si>
  <si>
    <t>Increase (Decrease) in accounts payable for purchase of property, plant and equipment</t>
  </si>
  <si>
    <t>Organization and Basis of Presentation</t>
  </si>
  <si>
    <t>A. Organization and Basis of Presentation
The Boston Beer Company, Inc. and certain subsidiaries (the
“Company”) are engaged in the business of producing and
selling alcohol beverages throughout the United States and in
selected international markets, under the trade names, The Boston
Beer Company ® ® ® ® ® ® ®
The accompanying unaudited consolidated balance sheet as of
September 29, 2018, and the consolidated statements of
comprehensive income and consolidated statements of cash flows for
the interim periods ended September 29, 2018 and
September 30, 2017 have been prepared by the Company in
accordance with U.S. generally accepted accounting principles for
interim financial information and pursuant to the rules and
regulations of the Securities and Exchange Commission. Accordingly,
certain information and footnotes normally included in financial
statements prepared in accordance with U.S generally accepted
accounting principles have been condensed or omitted. These
consolidated financial statements should be read in conjunction
with the audited financial statements included in the
Company’s Annual Report on Form 10-K
In the opinion of the Company’s management, the
Company’s unaudited consolidated balance sheet as of
September 29, 2018 and the results of its consolidated
operations and consolidated cash flows for the interim periods
ended September 29, 2018 and September 30, 2017,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si>
  <si>
    <t>Recent Accounting Pronouncements</t>
  </si>
  <si>
    <t>B. Recent Accounting Pronouncements
Accounting Pronouncements Recently Adopted
In May 2014, the FASB issued ASU No. 2014-09, Revenue from
Contracts with Customers (Topic 606) 2014-09
In March 2016, the FASB issued ASU No. 2016-09, Stock Compensation
(Topic 718), Improvements to Employee Share-Based Payment
Accounting 2016-09 2016-09, 2016-09,
In February 2018, the FASB issued ASU No. 2018-02, Income Statement
– Reporting Comprehensive Income (Topic 220),
Reclassification of Certain Tax Effects from Accumulated Other
Comprehensive Income.
Accounting Pronouncements Not Yet Effective
In February 2016, the FASB issued ASU No. 2016-02, Leases (Topic
842) 2016-02 2016-02</t>
  </si>
  <si>
    <t>Revenue Recognition</t>
  </si>
  <si>
    <t>C. Revenue Recognition
During the thirty-nine weeks ended September 29, 2018
approximately 94% of the Company’s revenue was from shipments
of its products to domestic Distributors and 5% from shipments to
international Distributors, primarily located in Canada.
Approximately 1% of the Company’s revenue is from retail
beer, cider and merchandise sales at the Company’s retail
locations.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until all
conditions are met. As of September 29, 2018 and
September 30, 2017, the Company has deferred $6.1 million
and $4.2 million, respectively in revenue related to product
shipped prior to these dates. These amounts are included in accrued
expenses and other current liabilities in the accompanying
consolidated balance sheets.
Customer promotional discount programs are entered into by the
Company with Distributors for certain periods of time. The
reimbursements for discounts to Distributors are recorded as
reductions to net revenue and were $11.1 million and
$26.8 million for the thirteen and thirty-nine weeks ended
September 29, 2018, respectively. Reimbursements for discounts
for the thirteen and thirty-nine weeks ended September 30,
2017 were $9.6 million and $23.0 million, respectively.
The agreed-upon discount rates are applied to certain
Distributors’ sales to retailers, based on volume metrics, in
order to determine the total discounted amount. The computation of
the dis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
Customer programs and incentives are a common practice in the
alcohol beverage industry. Amounts paid in connection with customer
programs and incentives are recorded as reductions to net revenue
or as advertising, promotional and selling expenses , point-of-sale
The Company benefited from a reduction in federal excise taxes of
$2.0 million and $4.8 million for the thirteen and
thirty-nine weeks ended September 29, 2018, respectively, as a
result of the Tax Cuts and Jobs Act of 2017.</t>
  </si>
  <si>
    <t>D. Inventories
Inventories consist of raw materials, work in process and finished
goods. Raw materials, which principally consist of hops, apple
juice, other brewing materials and packaging, are stated at the
lower of cost, determined on the first-in, first-out
September 29, December 30,
(in
thousands)
Current inventory:
Raw materials $ 46,037 $ 33,086
Work in process 9,467 6,826
Finished goods 16,750 10,739
Total current inventory 72,254 50,651
Long term inventory 9,138 9,905
Total inventory $ 81,392 $ 60,556</t>
  </si>
  <si>
    <t>Net Income per Share</t>
  </si>
  <si>
    <t>E. Net Income per Share
The Company calculates net income per share using the two-class
The Class A Common Stock has no voting rights, except
(1) as required by law, (2) for the election of
Class A Directors, and (3) that the approval of the
holders of the Class A Common Stock is required for
(a) certain future authorizations or issuances of additional
securities which have rights senior to Class A Common Stock,
(b) certain alterations of rights or terms of the Class A
or Class B Common Stock as set forth in the Articles of
Organization of the Company, (c) other amendments of the
Articles of Organization of the Company, (d) certain mergers
or consolidations with, or acquisitions of, other entities, and
(e) sales or dispositions of any significant portion of the
Company’s assets.
The Class B Common Stock has full voting rights, including the
right to (1) elect a majority of the members of the
Company’s Board of Directors and (2) approve all
(a) amendments to the Company’s Articles of
Organization, (b) mergers or consolidations with, or
acquisitions of, other entities, (c) sales or dispositions of
any significant portion of the Company’s assets, and
(d) equity-based and other executive compensation and other
significant corporate matters. The Company’s Class B
Common Stock is not listed for trading. Each share of the
Class B Common Stock is freely convertible into one share of
Class A Common Stock, upon request of the respective
Class B holder, and participates equally in dividends.
The Company’s unvested share-based payment awards include
unvested shares (1) issued under the Company’s
investment share program, which permits employees who have been
with the Company for at least one year to purchase shares of
Class A Common Stock and to purchase those shares at a
discount ranging from 20% to 40% below market value based on years
of employment starting after two years of employment, and
(2) awarded as restricted stock awards at the discretion of
the Company’s Board of Directors. The investment shares and
restricted stock awards generally vest over five years in equal
number of shares. The unvested shares participate equally in
dividends. See Note K for a discussion of the current year unvested
stock awards and issuances.
Included in the computation of net income per diluted common share
are dilutive outstanding stock options that are vested or expected
to vest. At its discretion, the Board of Directors grants stock
options to senior management and certain key employees. The terms
of the employee stock options are determined by the Board of
Directors at the time of grant. To date, stock options granted to
employees vest over various service periods and/or based on the
attainment of certain performance criteria and generally expire
after ten years. The Company also grants stock options to its
non-employee re-election non-employee
Net Income per Common Share—Basic
The following table sets forth the computation of basic net income
per share using the two-class
Thirteen weeks ended Thirty-nine weeks ended
September 29, September 30, September 29, September 30,
(in thousands, except per share data)
(in thousands, except per share data)
Net income $ 38,007 $ 33,683 $ 70,852 $ 68,519
Allocation of net income for basic:
Class A Common Stock $ 27,786 $ 24,772 $ 52,051 $ 50,647
Class B Common Stock 9,800 8,730 18,169 17,493
Unvested participating shares 421 181 632 379
$ 38,007 $ 33,683 $ 70,852 $ 68,519
Weighted average number of shares for basic:
Class A Common Stock 8,557 8,789 8,646 9,037
Class B Common Stock* 3,018 3,097 3,018 3,122
Unvested participating shares 130 65 105 67
11,705 11,951 11,769 12,226
Net income per share for basic:
Class A Common Stock $ 3.25 $ 2.82 $ 6.02 $ 5.60
Class B Common Stock $ 3.25 $ 2.82 $ 6.02 $ 5.60
*
Change in Class B Common Stock resulted from the
conversion of 79,000 shares to Class A Common Stock on
October 31, 2017 with the ending number of shares reflecting
the weighted average for the period.
Net Income per Common Share—Diluted
The Company calculates diluted net income per share for common
stock using the more dilutive of (1) the treasury stock
method, or (2) the two-class
The following table sets forth the computation of diluted net
income per share, assuming the conversion of all Class B
Common Stock into Class A Common Stock and using the
two-class
Thirteen weeks ended
September 29, 2018 September 30, 2017
Earnings to Common Shares EPS Earnings to Common Shares EPS
(in thousands,
except per share data)
As reported—basic $ 27,786 8,557 $ 3.25 $ 24,772 8,789 $ 2.82
Add: effect of dilutive potential common shares
Share-based awards
— 127
— 151
Class B Common Stock 9,800 3,018 8,730 3,097
Net effect of unvested participating shares 5
— 2
—
Net income per common share—diluted $ 37,591 11,702 $ 3.21 $ 33,504 12,037 $ 2.78
Thirty-nine weeks ended
September 29, 2018 September 30, 2017
Earnings to Common Shares EPS Earnings to Common Shares EPS
(in thousands,
except per share data)
As reported—basic $ 52,051 8,646 $ 6.02 $ 50,647 9,037 $ 5.60
Add: effect of dilutive potential common shares
Share-based awards
— 109
— 140
Class B Common Stock 18,169 3,018 17,493 3,122
Net effect of unvested participating shares 5
— 4
—
Net income per common share—diluted $ 70,225 11,773 $ 5.96 $ 68,144 12,299 $ 5.54
During the thirteen and thirty-nine weeks ended September 29,
2018, weighted-average stock options to purchase approximately zero
and 653,000 shares of Class A Common Stock were outstanding
but not included in computing dilutive income per common share
because their effects were anti-dilutive. During the thirteen and
thirty-nine weeks ended September 30, 2017, weighted-average
stock options to purchase approximately 791,000 and 800,000 shares
of Class A Common Stock were outstanding but not included in
computing dilutive income per common share because their effects
were anti-dilutive. The significant decrease in weighted-average
stock options outstanding for the thirteen and thirty-nine weeks
ended September 29, 2018 as compared to the thirteen and
thirty-nine weeks ended September 30, 2017 is primarily due to
the forfeiture of the Company’s former Chief Executive
Officer’s 2016 stock option upon retirement. Additionally,
performance-based stock options to purchase approximately 61,000
and 36,000 shares of Class A Common Stock were outstanding as
of September 29, 2018 and September 30, 2017,
respectively, but not included in computing diluted income per
common share because the performance criteria of these stock
options was not met as of the end of the reporting period.
Of the performance-based stock options to purchase approximately
61,000 shares of Class A Common Stock that were excluded from
computing diluted net income per common share as of
September 29, 2018, 31,000 shares were granted in 2016 to two
key employees. The vesting of these shares requires annual
depletions, or sales by Distributors to retailers, of certain of
the Company’s brands to attain various thresholds during the
period from 2017 to 2023. 5,000 shares were granted in 2017 to
executive officers and the vesting of these shares requires annual
depletions to attain certain thresholds in 2019. The remaining
25,000 shares were granted in 2018 to executive officers and one
key employee and the vesting of these shares requires annual net
revenue to attain certain thresholds in 2019.</t>
  </si>
  <si>
    <t>Comprehensive Income or Loss</t>
  </si>
  <si>
    <t>F. Comprehensive Income or Loss
Comprehensive income or loss represents net income or loss, plus
defined benefit plans liability adjustment, net of tax effect and
foreign currency translation adjustment. The defined benefit plans
liability and foreign currency translation adjustments for the
interim periods ended September 29, 2018 and
September 30, 2017 were not material.</t>
  </si>
  <si>
    <t>Commitments and Contingencies</t>
  </si>
  <si>
    <t>G. Commitments and Contingencies
Contract Obligations
The Company had outstanding total non-cancelable
The Company has entered into contracts for the supply of a portion
of its hops requirements. These purchase contracts extend through
crop year 2025 and specify both the quantities and prices,
denominated in U.S. Dollars, Euros and New Zealand Dollars, to
which the Company is committed. Hops purchase commitments
outstanding at September 29, 2018 totaled $45.4 million,
based on the exchange rates on that date. The Company does not use
forward currency exchange contracts and intends to purchase future
hops using the exchange rate at the time of purchase.
Currently, the Company has entered into contracts for barley and
wheat with two major suppliers. The contracts include crop year
2017 through 2019 and cover the Company’s barley, wheat, and
malt requirements for the remainder of 2018 and all of 2019. These
purchase commitments outstanding at September 29, 2018 totaled
$18.9 million.
The Company sources some of its glass bottles needs pursuant to a
Glass Bottle Supply Agreement with Anchor Glass Container
Corporation (“Anchor”), under which Anchor is the
supplier of certain glass bottles for the Company’s
Cincinnati Brewery and its Pennsylvania Brewery. This agreement
also establishes the terms on which Anchor may supply glass bottles
to other breweries where the Company brews its beers. Under the
agreement with Anchor, the Company has minimum purchase commitments
that are based on Company-provided production estimates which,
under normal business conditions, are expected to be fulfilled.
Minimum purchase commitments under the agreement, assuming the
supplier is unable to replace production cancelled by the Company,
as of September 29, 2018 totaled $2.6 million.
The Company has various operating lease agreements for facilities
and equipment as of September 29, 2018. Terms of these leases
include, in some instances, scheduled rent increases, renewals,
purchase options and maintenance costs, and vary by lease. These
lease obligations expire at various dates through 2028. The
contractual obligation on these lease agreements as of
September 29, 2018 totaled $26.6 million.
Currently, the Company brews and packages more than 80% of its
volume at Company-owned breweries. In the normal course of its
business, the Company has historically entered into various
production arrangements with other brewing companies. Pursuant to
these arrangements, the Company supplies raw materials to those
brewing companies and incurs conversion fees for labor at the time
the liquid is produced and packaged.
On October 11, 2018, the Company amended an existing brewing
services agreement to include a minimum capacity availability
commitment by the third party brewery. The amendment grants the
Company the right to extend the agreement beyond the
December 31, 2021 termination date on an annual basis through
December 31, 2025. The amendment requires the Company to pay
up to $4 million dollars in both 2018 and 2019 for capital
improvements at the third party’s brewing facilities.
Litigation
The Company is not a party to any pending or threatened litigation,
the outcome of which would be expected to have a material adverse
effect upon its financial condition or the results of its
operations. In general, while the Company believes it conducts its
business appropriately in accordance with laws, regulations and
industry guidelines, claims, whether or not meritorious, could be
asserted against the Company that might adversely impact the
Company’s results.</t>
  </si>
  <si>
    <t>Income Taxes</t>
  </si>
  <si>
    <t>H. Income Taxes
As of September 29, 2018 and December 30, 2017, the
Company had approximately $0.9 million and $0.3 million,
respectively, of unrecognized income tax benefits.
The Company’s practice is to classify interest and penalties
related to income tax matters in income tax expense. As of
September 29, 2018 and December 30, 2017, the Company had
$0.1 million and $0.0 million, respectively, accrued for
interest and penalties.
In September 2017, the Internal Revenue Service commenced an
examination of the Company’s 2015 consolidated corporate
income tax return. The examination was completed with a no change
report issued on July 26, 2018. The Company’s state
income tax returns remain subject to examination for three or four
years depending on the state’s statute of limitations. The
Company is being audited by one state as of September 29,
2018. In addition, the Company is generally obligated to report
changes in taxable income arising from federal income tax
audits.
The following table provides a summary of the income tax provision
for the thirteen and thirty-nine weeks ended September 29,
2018 and September 30, 2017:
Thirteen weeks ended
September 29,
September 30,
2018 2017
(in
thousands)
Summary of income tax provision
Tax provision based on net income $ 13,671 $ 18,753
Accounting Method Changes $ (4,529 ) $
—
Benefit of ASU 2016-09 (129 ) (533 )
Total income tax provision $ 9,013 $ 18,220
Thirty-nine weeks ended
September 29,
September 30,
2018 2017
(in
thousands)
Summary of income tax provision
Tax provision based on net income $ 24,969 $ 37,189
Accounting Method Changes $ (4,529 ) $
—
Benefit of ASU 2016-09 (3,980 ) (4,262 )
Total income tax provision $ 16,460 $ 32,927
Due to a change of tax accounting methods for depreciation of
certain property, plant and equipment for the tax year ended
December 30, 2017, the Company experienced
a one-time
The Company’s effective tax rate for the thirteen weeks ended
September 29, 2018 decreased to 19.2% from 35.1% for the
thirteen weeks ended September 30, 2017 due to the favorable
impact of the Tax Cuts and Jobs Act of 2017 including
the one-time one-time</t>
  </si>
  <si>
    <t>Revolving Line of Credit</t>
  </si>
  <si>
    <t>I. Revolving Line of Credit
In March 2018, the Company amended its credit facility in place
that provides for a $150.0 million revolving line of credit to
extend the scheduled expiration date to March 31, 2023. As of
September 29, 2018, the Company was not in violation of any of
its financial covenants to the lender under the credit facility and
there were no borrowings outstanding, so that the line of credit
was fully available to the Company for borrowing.</t>
  </si>
  <si>
    <t>Fair Value Measures</t>
  </si>
  <si>
    <t>J. Fair Value Measure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ompany’s money market funds are measured at fair value
on a recurring basis (at least annually) and are classified within
Level 1 of the fair value hierarchy because they are valued
using quoted market prices. The money market funds are invested
substantially in United States Treasury and government securities.
The Company does not adjust the quoted market price for such
financial instruments. Cash, receivables and payables are carried
at their cost, which approximates fair value, because of their
short-term nature.
At September 29, 2018 and December 30, 2017, the Company
had money market funds with a “Triple A” rated money
market fund. The Company considers the “Triple A” rated
money market fund to be a large, highly-rated investment-grade
institution. As of September 29, 2018 and December 30,
2017, the Company’s cash and cash equivalents balance was
$68.9 million and $65.6 million, respectively, including
money market funds amounting to $69.0 million and
$63.8 million, respectively.</t>
  </si>
  <si>
    <t>Common Stock and Stock-Based Compensation</t>
  </si>
  <si>
    <t>K. Common Stock and Stock-Based Compensation
Option Activity
Information related to stock options under the Restated Employee
Equity Incentive Plan and the Stock Option Plan for Non-Employee
Shares Weighted-Average Weighted-Average Remaining
Aggregate Intrinsic Value
Outstanding at December 30, 2017 1,156,997 $ 158.53
Granted 32,570 210.24
Forfeited (613,630 ) 199.94
Expired
—
—
Exercised (200,898 ) 106.69
Outstanding at September 29, 2018 375,039 $ 156.03 5.66 $ 49,310,933
Exercisable at September 29, 2018 151,647 $ 115.91 3.60 $ 26,027,039
Vested and expected to vest at September 29, 2018 352,321 $ 153.77 5.56 $ 47,120,023
Of the total options outstanding at September 29, 2018, 60,957
shares were performance-based options for which the performance
criteria had yet to be achieved.
On January 1, 2018, the Company granted options to purchase an
aggregate of 17,531 shares of the Company’s Class A
Common Stock to senior management with a weighted average fair
value of $82.69 per share, of which all shares relate to
performance-based stock options.
On April 30, 2018, the Company granted its Chief Executive
Officer a stock option to purchase 9,959 shares of the
Company’s Class A Common stock with a weighted average
fair value of $100.50 per share, of which all shares relate to
performance-based stock options and vest through 2022.
On May 17, 2018, the Company granted options to purchase an
aggregate of 5,080 shares of the Company’s Class A
Common Stock to the Company’s nonemployee Directors. These
options have a weighted average fair value of $113.12 per share.
All of the options vested immediately on the date of the grant.
On May 31, 2018, the Company cancelled its former Chief
Executive Officer’s 2016 stock option of 574,507 shares due
to forfeiture upon retirement.
Non-Vested
The following table summarizes vesting activities of shares issued
under the investment share program and restricted stock awards:
Number of Shares
Weighted Average Fair Value
Non-vested 62,405 $ 155.21
Granted 92,775 207.56
Vested (20,678 ) 156.50
Forfeited (7,170 ) 167.53
Non-vested 127,332 $ 192.45
On January 1, 2018, the Company granted 18,873 shares of
restricted stock awards to certain officers, senior managers and
key employees, of which all shares vest ratably over service
periods of five years. On January 1, 2018, employees elected
to purchase 9,214 shares under the Company’s investment share
program. The weighted average fair value of the restricted stock
awards and investment shares, which are sold to employees at
discount under its investment share program, was $191.10 and $86.84
per share, respectively.
On April 30, 2018 the Company granted its Chief Executive
Officer 64,325 restricted stock awards with a weighted-average fair
value of $229.30 per share with service based vesting through
2023.
Stock-Based Compensation
Stock-based compensation expense related to share-based awards
recognized in the thirteen weeks and thirty-nine weeks ended
September 29, 2018 was $2.4 million and
$7.0 million, respectively, and was calculated based on awards
expected to vest. Stock-based compensation expense related to
share-based awards recognized in the thirteen and thirty-nine weeks
ended September 30, 2017 was $1.2 million and
$4.6 million, respectively, and was calculated based on awards
expected to vest.</t>
  </si>
  <si>
    <t>Subsequent Events</t>
  </si>
  <si>
    <t>L. Subsequent Events
As disclosed in Note G, on October 11, 2018, the Company
amended an existing brewing services agreement to include a minimum
capacity availability commitment by the third party brewery.
The Company evaluated subsequent events occurring after the balance
sheet date, September 29, 2018, and concluded that there were
no events of which management was aware that occurred after the
balance sheet date that would require any adjustment to or
disclosure in the accompanying consolidated financial
statements.</t>
  </si>
  <si>
    <t>Inventories (Tables)</t>
  </si>
  <si>
    <t>Components of Inventories</t>
  </si>
  <si>
    <t>Inventories consist of the following:
September 29, December 30,
(in
thousands)
Current inventory:
Raw materials $ 46,037 $ 33,086
Work in process 9,467 6,826
Finished goods 16,750 10,739
Total current inventory 72,254 50,651
Long term inventory 9,138 9,905
Total inventory $ 81,392 $ 60,556</t>
  </si>
  <si>
    <t>Net Income per Share (Tables)</t>
  </si>
  <si>
    <t>Computation of Earnings Per Share, Basic</t>
  </si>
  <si>
    <t>The following table sets forth the computation of basic net income
per share using the two-class
Thirteen weeks ended Thirty-nine weeks ended
September 29, September 30, September 29, September 30,
(in thousands, except per share data)
(in thousands, except per share data)
Net income $ 38,007 $ 33,683 $ 70,852 $ 68,519
Allocation of net income for basic:
Class A Common Stock $ 27,786 $ 24,772 $ 52,051 $ 50,647
Class B Common Stock 9,800 8,730 18,169 17,493
Unvested participating shares 421 181 632 379
$ 38,007 $ 33,683 $ 70,852 $ 68,519
Weighted average number of shares for basic:
Class A Common Stock 8,557 8,789 8,646 9,037
Class B Common Stock* 3,018 3,097 3,018 3,122
Unvested participating shares 130 65 105 67
11,705 11,951 11,769 12,226
Net income per share for basic:
Class A Common Stock $ 3.25 $ 2.82 $ 6.02 $ 5.60
Class B Common Stock $ 3.25 $ 2.82 $ 6.02 $ 5.60
*
Change in Class B Common Stock resulted from the
conversion of 79,000 shares to Class A Common Stock on
October 31, 2017 with the ending number of shares reflecting
the weighted average for the period.</t>
  </si>
  <si>
    <t>Computation of Earnings Per Share, Diluted</t>
  </si>
  <si>
    <t>The following table sets forth the computation of diluted net
income per share, assuming the conversion of all Class B
Common Stock into Class A Common Stock and using the
two-class
Thirteen weeks ended
September 29, 2018 September 30, 2017
Earnings to Common Shares EPS Earnings to Common Shares EPS
(in thousands,
except per share data)
As reported—basic $ 27,786 8,557 $ 3.25 $ 24,772 8,789 $ 2.82
Add: effect of dilutive potential common shares
Share-based awards
— 127
— 151
Class B Common Stock 9,800 3,018 8,730 3,097
Net effect of unvested participating shares 5
— 2
—
Net income per common share—diluted $ 37,591 11,702 $ 3.21 $ 33,504 12,037 $ 2.78
Thirty-nine weeks ended
September 29, 2018 September 30, 2017
Earnings to Common Shares EPS Earnings to Common Shares EPS
(in thousands,
except per share data)
As reported—basic $ 52,051 8,646 $ 6.02 $ 50,647 9,037 $ 5.60
Add: effect of dilutive potential common shares
Share-based awards
— 109
— 140
Class B Common Stock 18,169 3,018 17,493 3,122
Net effect of unvested participating shares 5
— 4
—
Net income per common share—diluted $ 70,225 11,773 $ 5.96 $ 68,144 12,299 $ 5.54</t>
  </si>
  <si>
    <t>Income Taxes (Tables)</t>
  </si>
  <si>
    <t>Summary of Income Tax Benefit</t>
  </si>
  <si>
    <t>The following table provides a summary of the income tax provision
for the thirteen and thirty-nine weeks ended September 29,
2018 and September 30, 2017:
Thirteen weeks
ended
September 29,
September 30,
2018 2017
(in
thousands)
Summary of income tax provision
Tax provision based on net income $ 13,671 $ 18,753
Accounting Method Changes $ (4,529 ) $
—
Benefit of ASU 2016-09 (129 ) (533 )
Total income tax provision $ 9,013 $ 18,220
Thirty-nine weeks
ended
September 29,
September 30,
2018 2017
(in
thousands)
Summary of income tax provision
Tax provision based on net income $ 24,969 $ 37,189
Accounting Method Changes $ (4,529 ) $
—
Benefit of ASU 2016-09 (3,980 ) (4,262 )
Total income tax provision $ 16,460 $ 32,927</t>
  </si>
  <si>
    <t>Common Stock and Stock-Based Compensation (Tables)</t>
  </si>
  <si>
    <t>Summary of Stock Options under Employee Equity Incentive Plan and Stock Option Plan for Non-Employee Directors</t>
  </si>
  <si>
    <t>Information related to stock options under the Restated Employee
Equity Incentive Plan and the Stock Option Plan for Non-Employee
Shares Weighted-Average Weighted-Average Remaining
Aggregate Intrinsic Value
Outstanding at December 30, 2017 1,156,997 $ 158.53
Granted 32,570 210.24
Forfeited (613,630 ) 199.94
Expired
—
—
Exercised (200,898 ) 106.69
Outstanding at September 29, 2018 375,039 $ 156.03 5.66 $ 49,310,933
Exercisable at September 29, 2018 151,647 $ 115.91 3.60 $ 26,027,039
Vested and expected to vest at September 29, 2018 352,321 $ 153.77 5.56 $ 47,120,023</t>
  </si>
  <si>
    <t>Summary of Vesting Activities of Shares Issued Under Investment Share Program and Restricted Stock Awards</t>
  </si>
  <si>
    <t>The following table summarizes vesting activities of shares issued
under the investment share program and restricted stock awards:
Number of Shares
Weighted Average Fair Value
Non-vested 62,405 $ 155.21
Granted 92,775 207.56
Vested (20,678 ) 156.50
Forfeited (7,170 ) 167.53
Non-vested 127,332 $ 192.45</t>
  </si>
  <si>
    <t>Recent Accounting Pronouncements - Additional Information (Detail) - USD ($) $ in Thousands</t>
  </si>
  <si>
    <t>Mar. 31, 2018</t>
  </si>
  <si>
    <t>New Accounting Pronouncements or Change in Accounting Principle [Line Items]</t>
  </si>
  <si>
    <t>Cumulative Effect on Retained Earnings, Net of Tax related to variable customer promotional discount programs</t>
  </si>
  <si>
    <t>Excess tax benefit from stock-based compensation arrangements recognized within income tax provision</t>
  </si>
  <si>
    <t>Tax Cuts and Jobs Act, Reclassification from AOCI to Retained Earnings, Tax Effect</t>
  </si>
  <si>
    <t>Contractual obligations</t>
  </si>
  <si>
    <t>Operating Leases</t>
  </si>
  <si>
    <t>Revenue Recognition - Additional Information (Detail) - USD ($) $ in Millions</t>
  </si>
  <si>
    <t>Sales to domestic distributors as a percentage of total sales</t>
  </si>
  <si>
    <t>94.00%</t>
  </si>
  <si>
    <t>Sales to foreign distributors as a percentage of total sales</t>
  </si>
  <si>
    <t>5.00%</t>
  </si>
  <si>
    <t>Sales to retail locations as a percentage of total sales</t>
  </si>
  <si>
    <t>1.00%</t>
  </si>
  <si>
    <t>Deferred Revenue, Current</t>
  </si>
  <si>
    <t>Reduction in federal excise taxes</t>
  </si>
  <si>
    <t>Distributors</t>
  </si>
  <si>
    <t>Amounts paid to distributors</t>
  </si>
  <si>
    <t>Customer incentive expense</t>
  </si>
  <si>
    <t>Components of Inventories (Detail) - USD ($) $ in Thousands</t>
  </si>
  <si>
    <t>Current inventory:</t>
  </si>
  <si>
    <t>Raw materials</t>
  </si>
  <si>
    <t>Work in process</t>
  </si>
  <si>
    <t>Finished goods</t>
  </si>
  <si>
    <t>Total current inventory</t>
  </si>
  <si>
    <t>Long term inventory</t>
  </si>
  <si>
    <t>Total inventory</t>
  </si>
  <si>
    <t>Net Income per Share - Additional Information (Detail)</t>
  </si>
  <si>
    <t>Jan. 01, 2018</t>
  </si>
  <si>
    <t>Sep. 29, 2018Employeeshares</t>
  </si>
  <si>
    <t>Sep. 30, 2017shares</t>
  </si>
  <si>
    <t>Dec. 30, 2017shares</t>
  </si>
  <si>
    <t>Dec. 31, 2016Employeeshares</t>
  </si>
  <si>
    <t>Investment Share Program</t>
  </si>
  <si>
    <t>Earnings Per Share Note [Line Items]</t>
  </si>
  <si>
    <t>Requirement tenure of employee for investment share program, purchase shares at discount</t>
  </si>
  <si>
    <t>2 years</t>
  </si>
  <si>
    <t>Vesting period</t>
  </si>
  <si>
    <t>5 years</t>
  </si>
  <si>
    <t>Investment Share Program | Minimum</t>
  </si>
  <si>
    <t>Requirement tenure of employee for investment share program</t>
  </si>
  <si>
    <t>1 year</t>
  </si>
  <si>
    <t>Discount from current market value</t>
  </si>
  <si>
    <t>20.00%</t>
  </si>
  <si>
    <t>Investment Share Program | Maximum</t>
  </si>
  <si>
    <t>40.00%</t>
  </si>
  <si>
    <t>Restricted Stock Awards</t>
  </si>
  <si>
    <t>Antidilutive securities excluded from computation of earnings per share</t>
  </si>
  <si>
    <t>Common Class A | Performance-Based Awards</t>
  </si>
  <si>
    <t>Number of shares not included because the performance criteria was not met as of the end of the reporting period</t>
  </si>
  <si>
    <t>Common Class A | Performance-Based Awards | Key Employee</t>
  </si>
  <si>
    <t>Options granted in period</t>
  </si>
  <si>
    <t>Number of employees | Employee</t>
  </si>
  <si>
    <t>Common Class A | Performance-Based Awards | Executive Officers</t>
  </si>
  <si>
    <t>Common Class A | Performance-Based Awards | Executive Officers and Key Employee</t>
  </si>
  <si>
    <t>Computation of Earnings Per Share, Basic (Detail) - USD ($) $ / shares in Units, shares in Thousands, $ in Thousands</t>
  </si>
  <si>
    <t>Earnings Per Share, Basic, by Common Class, Including Two Class Method [Line Items]</t>
  </si>
  <si>
    <t>Allocation of net income for basic:</t>
  </si>
  <si>
    <t>Allocation of net income for basic common stock</t>
  </si>
  <si>
    <t>Allocation of net income for basic unvested participating shares</t>
  </si>
  <si>
    <t>Weighted average number of shares for basic:</t>
  </si>
  <si>
    <t>Net income per share for basic:</t>
  </si>
  <si>
    <t>Unvested Participating Shares</t>
  </si>
  <si>
    <t>Computation of Earnings Per Share, Basic (Parenthetical) (Detail)</t>
  </si>
  <si>
    <t>Oct. 31, 2017shares</t>
  </si>
  <si>
    <t>Conversion of Class B Common Stock into Class A Common Stock</t>
  </si>
  <si>
    <t>Computation of Diluted Net Income Per Share (Detail) - USD ($) $ / shares in Units, shares in Thousands, $ in Thousands</t>
  </si>
  <si>
    <t>Schedule of Earnings Per Share, Basic and Diluted, by Common Class [Line Items]</t>
  </si>
  <si>
    <t>Earning to common shareholders, As reported - basic</t>
  </si>
  <si>
    <t>Earnings to Common Shareholders, Class B Common Stock</t>
  </si>
  <si>
    <t>Earnings to Common Shareholders, Net effect of unvested participating shares</t>
  </si>
  <si>
    <t>Earnings to Common Shareholders, Net income per common share-diluted</t>
  </si>
  <si>
    <t>Add: effect of dilutive potential common shares Share-based awards</t>
  </si>
  <si>
    <t>Add: effect of dilutive potential common shares, Class B Common Stock</t>
  </si>
  <si>
    <t>Commitments and Contingencies - Additional Information (Detail)</t>
  </si>
  <si>
    <t>Oct. 11, 2018USD ($)</t>
  </si>
  <si>
    <t>Sep. 29, 2018USD ($)Vendor</t>
  </si>
  <si>
    <t>Dec. 30, 2017USD ($)</t>
  </si>
  <si>
    <t>Commitments and Contingencies Disclosure [Line Items]</t>
  </si>
  <si>
    <t>Third Party Brewery [Member] | Subsequent Event</t>
  </si>
  <si>
    <t>Capital improvement for 2018</t>
  </si>
  <si>
    <t>Capital improvement for 2019</t>
  </si>
  <si>
    <t>Amendment date description</t>
  </si>
  <si>
    <t>The amendment grants the Company the right to extend the agreement  beyond the December 31, 2021 termination date on an annual basis through  December 31, 2025.</t>
  </si>
  <si>
    <t>Lease expiration dates</t>
  </si>
  <si>
    <t>Equipment and machinery</t>
  </si>
  <si>
    <t>Minimum</t>
  </si>
  <si>
    <t>Company's current brewing and packaging percentage</t>
  </si>
  <si>
    <t>80.00%</t>
  </si>
  <si>
    <t>Barley and Wheat</t>
  </si>
  <si>
    <t>Number of suppliers | Vendor</t>
  </si>
  <si>
    <t>Purchase commitments outstanding</t>
  </si>
  <si>
    <t>Hops</t>
  </si>
  <si>
    <t>Purchase commitments</t>
  </si>
  <si>
    <t>Hops, Barley and Wheat</t>
  </si>
  <si>
    <t>Other Ingredients</t>
  </si>
  <si>
    <t>Glass Bottles</t>
  </si>
  <si>
    <t>Advertising Contracts</t>
  </si>
  <si>
    <t>Other Commitments</t>
  </si>
  <si>
    <t>Income Taxes - Additional Information (Detail) $ in Millions</t>
  </si>
  <si>
    <t>Sep. 29, 2018USD ($)</t>
  </si>
  <si>
    <t>Sep. 29, 2018USD ($)State</t>
  </si>
  <si>
    <t>Income Taxes [Line Items]</t>
  </si>
  <si>
    <t>Unrecognized tax benefits</t>
  </si>
  <si>
    <t>Accrued interest and penalties</t>
  </si>
  <si>
    <t>Effective income tax rate</t>
  </si>
  <si>
    <t>19.20%</t>
  </si>
  <si>
    <t>35.10%</t>
  </si>
  <si>
    <t>18.90%</t>
  </si>
  <si>
    <t>32.50%</t>
  </si>
  <si>
    <t>State and Local Jurisdiction</t>
  </si>
  <si>
    <t>Income tax return examination</t>
  </si>
  <si>
    <t>In September 2017, the Internal Revenue Service commenced an examination of the  Company's 2015 consolidated corporate income tax return. The examination was  completed with a no change report issued on July 26, 2018. The Company's state  income tax returns remain subject to examination for three or four years  depending on the state's statute of limitations.</t>
  </si>
  <si>
    <t>Number of states being audited | State</t>
  </si>
  <si>
    <t>State and Local Jurisdiction | Minimum</t>
  </si>
  <si>
    <t>Income tax return examination period</t>
  </si>
  <si>
    <t>3 years</t>
  </si>
  <si>
    <t>State and Local Jurisdiction | Maximum</t>
  </si>
  <si>
    <t>4 years</t>
  </si>
  <si>
    <t>Summary of Income Tax Provision (Detail) - USD ($) $ in Thousands</t>
  </si>
  <si>
    <t>Summary of income tax provision</t>
  </si>
  <si>
    <t>Tax provision based on net income</t>
  </si>
  <si>
    <t>Accounting Method Changes</t>
  </si>
  <si>
    <t>Benefit of ASU 2016-09</t>
  </si>
  <si>
    <t>Total income tax provision</t>
  </si>
  <si>
    <t>Revolving Line of Credit - Additional Information (Detail) - USD ($)</t>
  </si>
  <si>
    <t>Debt Instrument [Line Items]</t>
  </si>
  <si>
    <t>Credit facility, borrowing outstanding</t>
  </si>
  <si>
    <t>Revolving Credit Facility</t>
  </si>
  <si>
    <t>Line of credit, current borrowing capacity</t>
  </si>
  <si>
    <t>Line of credit, expiration date</t>
  </si>
  <si>
    <t>Mar. 31,
		2023</t>
  </si>
  <si>
    <t>Fair Value Measures - Additional Information (Detail) - USD ($) $ in Thousands</t>
  </si>
  <si>
    <t>Fair Value, Assets and Liabilities Measured on Recurring and Nonrecurring Basis [Line Items]</t>
  </si>
  <si>
    <t>Money market fund</t>
  </si>
  <si>
    <t>Summary of Stock Options under Employee Equity Incentive Plan and Stock Option Plan for Non-Employee Directors (Detail) $ / shares in Units, $ in Thousands</t>
  </si>
  <si>
    <t>Sep. 29, 2018USD ($)$ / sharesshares</t>
  </si>
  <si>
    <t>Shares</t>
  </si>
  <si>
    <t>Outstanding at beginning of period | shares</t>
  </si>
  <si>
    <t>Granted | shares</t>
  </si>
  <si>
    <t>Forfeited | shares</t>
  </si>
  <si>
    <t>Expired | shares</t>
  </si>
  <si>
    <t>Exercised | shares</t>
  </si>
  <si>
    <t>Outstanding at end of period | shares</t>
  </si>
  <si>
    <t>Exercisable at end of period | shares</t>
  </si>
  <si>
    <t>Vested and expected to vest at end of period | shares</t>
  </si>
  <si>
    <t>Weighted-Average Exercise Price</t>
  </si>
  <si>
    <t>Outstanding at beginning of period | $ / shares</t>
  </si>
  <si>
    <t>Granted | $ / shares</t>
  </si>
  <si>
    <t>Forfeited | $ / shares</t>
  </si>
  <si>
    <t>Expired | $ / shares</t>
  </si>
  <si>
    <t>Exercised | $ / shares</t>
  </si>
  <si>
    <t>Outstanding at end of period | $ / shares</t>
  </si>
  <si>
    <t>Exercisable at end of period | $ / shares</t>
  </si>
  <si>
    <t>Vested and expected to vest at end of period | $ / shares</t>
  </si>
  <si>
    <t>Weighted-Average Remaining Contractual Term</t>
  </si>
  <si>
    <t>Outstanding at end of period</t>
  </si>
  <si>
    <t>5 years 7 months 28 days</t>
  </si>
  <si>
    <t>Exercisable at end of period</t>
  </si>
  <si>
    <t>3 years 7 months 6 days</t>
  </si>
  <si>
    <t>Vested and expected to vest at end of period</t>
  </si>
  <si>
    <t>5 years 6 months 21 days</t>
  </si>
  <si>
    <t>Aggregate Intrinsic Value</t>
  </si>
  <si>
    <t>Outstanding at end of period | $</t>
  </si>
  <si>
    <t>Exercisable at end of period | $</t>
  </si>
  <si>
    <t>Vested and expected to vest at end of period | $</t>
  </si>
  <si>
    <t>Common Stock and Stock-Based Compensation - Additional Information (Detail) - USD ($) $ / shares in Units, $ in Thousands</t>
  </si>
  <si>
    <t>May 31, 2018</t>
  </si>
  <si>
    <t>May 17, 2018</t>
  </si>
  <si>
    <t>Apr. 30, 2018</t>
  </si>
  <si>
    <t>Share-based Compensation Arrangement by Share-based Payment Award [Line Items]</t>
  </si>
  <si>
    <t>Stock options unexercised</t>
  </si>
  <si>
    <t>Forfeited</t>
  </si>
  <si>
    <t>Other than options granted in period</t>
  </si>
  <si>
    <t>Weighted average fair value of stock awards</t>
  </si>
  <si>
    <t>Performance-Based Awards</t>
  </si>
  <si>
    <t>Shares employees elected to purchase</t>
  </si>
  <si>
    <t>President and Chief Executive Officer</t>
  </si>
  <si>
    <t>Options granted in period, weighted average fair value</t>
  </si>
  <si>
    <t>Non-Employee Director</t>
  </si>
  <si>
    <t>Chief Executive Officer</t>
  </si>
  <si>
    <t>Chief Executive Officer | Restricted Stock Awards</t>
  </si>
  <si>
    <t>Employee Stock Compensation Plan | Senior Management</t>
  </si>
  <si>
    <t>Summary of Vesting Activities for Investment Share Program and Restricted Stock Awards (Detail)</t>
  </si>
  <si>
    <t>Sep. 29, 2018$ / sharesshares</t>
  </si>
  <si>
    <t>Number of shares</t>
  </si>
  <si>
    <t>Non-vested at beginning of period | shares</t>
  </si>
  <si>
    <t>Vested | shares</t>
  </si>
  <si>
    <t>Non-vested at end of period | shares</t>
  </si>
  <si>
    <t>Weighted Average Fair Value</t>
  </si>
  <si>
    <t>Non-vested at beginning of period | $ / shares</t>
  </si>
  <si>
    <t>Vested | $ / shares</t>
  </si>
  <si>
    <t>Non-vested at end of period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4987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8602369</v>
      </c>
    </row>
    <row r="19" spans="1:3">
      <c r="A19" s="4" t="s">
        <v>27</v>
      </c>
    </row>
    <row r="20" spans="1:3">
      <c r="A20" s="3" t="s">
        <v>4</v>
      </c>
    </row>
    <row r="21" spans="1:3">
      <c r="A21" s="4" t="s">
        <v>26</v>
      </c>
      <c r="C21" s="5" t="n">
        <v>3017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4" t="s">
        <v>130</v>
      </c>
      <c r="B3"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4" t="s">
        <v>132</v>
      </c>
      <c r="B3"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4" t="s">
        <v>134</v>
      </c>
      <c r="B3"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36</v>
      </c>
      <c r="B1" s="2" t="s">
        <v>1</v>
      </c>
    </row>
    <row r="2" spans="1:2">
      <c r="B2" s="2" t="s">
        <v>2</v>
      </c>
    </row>
    <row r="3" spans="1:2">
      <c r="A3" s="4" t="s">
        <v>136</v>
      </c>
      <c r="B3"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4" t="s">
        <v>138</v>
      </c>
      <c r="B3"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40</v>
      </c>
      <c r="B1" s="2" t="s">
        <v>1</v>
      </c>
    </row>
    <row r="2" spans="1:2">
      <c r="B2" s="2" t="s">
        <v>2</v>
      </c>
    </row>
    <row r="3" spans="1:2">
      <c r="A3" s="4" t="s">
        <v>140</v>
      </c>
      <c r="B3"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v>
      </c>
    </row>
    <row r="3" spans="1:2">
      <c r="A3" s="4" t="s">
        <v>142</v>
      </c>
      <c r="B3"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4" t="s">
        <v>144</v>
      </c>
      <c r="B3"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4" t="s">
        <v>150</v>
      </c>
      <c r="B3" s="4" t="s">
        <v>151</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68887</v>
      </c>
      <c r="C3" s="7" t="n">
        <v>65637</v>
      </c>
    </row>
    <row r="4" spans="1:3">
      <c r="A4" s="4" t="s">
        <v>32</v>
      </c>
      <c r="B4" s="5" t="n">
        <v>52812</v>
      </c>
      <c r="C4" s="5" t="n">
        <v>33749</v>
      </c>
    </row>
    <row r="5" spans="1:3">
      <c r="A5" s="4" t="s">
        <v>33</v>
      </c>
      <c r="B5" s="5" t="n">
        <v>72254</v>
      </c>
      <c r="C5" s="5" t="n">
        <v>50651</v>
      </c>
    </row>
    <row r="6" spans="1:3">
      <c r="A6" s="4" t="s">
        <v>34</v>
      </c>
      <c r="B6" s="5" t="n">
        <v>10252</v>
      </c>
      <c r="C6" s="5" t="n">
        <v>10695</v>
      </c>
    </row>
    <row r="7" spans="1:3">
      <c r="A7" s="4" t="s">
        <v>35</v>
      </c>
      <c r="B7" s="5" t="n">
        <v>16439</v>
      </c>
      <c r="C7" s="5" t="n">
        <v>7616</v>
      </c>
    </row>
    <row r="8" spans="1:3">
      <c r="A8" s="4" t="s">
        <v>36</v>
      </c>
      <c r="B8" s="5" t="n">
        <v>220644</v>
      </c>
      <c r="C8" s="5" t="n">
        <v>168348</v>
      </c>
    </row>
    <row r="9" spans="1:3">
      <c r="A9" s="4" t="s">
        <v>37</v>
      </c>
      <c r="B9" s="5" t="n">
        <v>387069</v>
      </c>
      <c r="C9" s="5" t="n">
        <v>384280</v>
      </c>
    </row>
    <row r="10" spans="1:3">
      <c r="A10" s="4" t="s">
        <v>38</v>
      </c>
      <c r="B10" s="5" t="n">
        <v>12308</v>
      </c>
      <c r="C10" s="5" t="n">
        <v>13313</v>
      </c>
    </row>
    <row r="11" spans="1:3">
      <c r="A11" s="4" t="s">
        <v>39</v>
      </c>
      <c r="B11" s="5" t="n">
        <v>3683</v>
      </c>
      <c r="C11" s="5" t="n">
        <v>3683</v>
      </c>
    </row>
    <row r="12" spans="1:3">
      <c r="A12" s="4" t="s">
        <v>40</v>
      </c>
      <c r="B12" s="5" t="n">
        <v>623704</v>
      </c>
      <c r="C12" s="5" t="n">
        <v>569624</v>
      </c>
    </row>
    <row r="13" spans="1:3">
      <c r="A13" s="3" t="s">
        <v>41</v>
      </c>
    </row>
    <row r="14" spans="1:3">
      <c r="A14" s="4" t="s">
        <v>42</v>
      </c>
      <c r="B14" s="5" t="n">
        <v>62047</v>
      </c>
      <c r="C14" s="5" t="n">
        <v>38141</v>
      </c>
    </row>
    <row r="15" spans="1:3">
      <c r="A15" s="4" t="s">
        <v>43</v>
      </c>
      <c r="B15" s="5" t="n">
        <v>69599</v>
      </c>
      <c r="C15" s="5" t="n">
        <v>63617</v>
      </c>
    </row>
    <row r="16" spans="1:3">
      <c r="A16" s="4" t="s">
        <v>44</v>
      </c>
      <c r="B16" s="5" t="n">
        <v>131646</v>
      </c>
      <c r="C16" s="5" t="n">
        <v>101758</v>
      </c>
    </row>
    <row r="17" spans="1:3">
      <c r="A17" s="4" t="s">
        <v>45</v>
      </c>
      <c r="B17" s="5" t="n">
        <v>47637</v>
      </c>
      <c r="C17" s="5" t="n">
        <v>34819</v>
      </c>
    </row>
    <row r="18" spans="1:3">
      <c r="A18" s="4" t="s">
        <v>46</v>
      </c>
      <c r="B18" s="5" t="n">
        <v>9875</v>
      </c>
      <c r="C18" s="5" t="n">
        <v>9524</v>
      </c>
    </row>
    <row r="19" spans="1:3">
      <c r="A19" s="4" t="s">
        <v>47</v>
      </c>
      <c r="B19" s="5" t="n">
        <v>189158</v>
      </c>
      <c r="C19" s="5" t="n">
        <v>146101</v>
      </c>
    </row>
    <row r="20" spans="1:3">
      <c r="A20" s="4" t="s">
        <v>48</v>
      </c>
      <c r="B20" s="4" t="s">
        <v>49</v>
      </c>
      <c r="C20" s="4" t="s">
        <v>49</v>
      </c>
    </row>
    <row r="21" spans="1:3">
      <c r="A21" s="3" t="s">
        <v>50</v>
      </c>
    </row>
    <row r="22" spans="1:3">
      <c r="A22" s="4" t="s">
        <v>51</v>
      </c>
      <c r="B22" s="5" t="n">
        <v>402056</v>
      </c>
      <c r="C22" s="5" t="n">
        <v>372590</v>
      </c>
    </row>
    <row r="23" spans="1:3">
      <c r="A23" s="4" t="s">
        <v>52</v>
      </c>
      <c r="B23" s="5" t="n">
        <v>-1503</v>
      </c>
      <c r="C23" s="5" t="n">
        <v>-1288</v>
      </c>
    </row>
    <row r="24" spans="1:3">
      <c r="A24" s="4" t="s">
        <v>53</v>
      </c>
      <c r="B24" s="5" t="n">
        <v>33878</v>
      </c>
      <c r="C24" s="5" t="n">
        <v>52105</v>
      </c>
    </row>
    <row r="25" spans="1:3">
      <c r="A25" s="4" t="s">
        <v>54</v>
      </c>
      <c r="B25" s="5" t="n">
        <v>434546</v>
      </c>
      <c r="C25" s="5" t="n">
        <v>423523</v>
      </c>
    </row>
    <row r="26" spans="1:3">
      <c r="A26" s="4" t="s">
        <v>55</v>
      </c>
      <c r="B26" s="5" t="n">
        <v>623704</v>
      </c>
      <c r="C26" s="5" t="n">
        <v>569624</v>
      </c>
    </row>
    <row r="27" spans="1:3">
      <c r="A27" s="4" t="s">
        <v>25</v>
      </c>
    </row>
    <row r="28" spans="1:3">
      <c r="A28" s="3" t="s">
        <v>50</v>
      </c>
    </row>
    <row r="29" spans="1:3">
      <c r="A29" s="4" t="s">
        <v>56</v>
      </c>
      <c r="B29" s="5" t="n">
        <v>85</v>
      </c>
      <c r="C29" s="5" t="n">
        <v>86</v>
      </c>
    </row>
    <row r="30" spans="1:3">
      <c r="A30" s="4" t="s">
        <v>27</v>
      </c>
    </row>
    <row r="31" spans="1:3">
      <c r="A31" s="3" t="s">
        <v>50</v>
      </c>
    </row>
    <row r="32" spans="1:3">
      <c r="A32" s="4" t="s">
        <v>56</v>
      </c>
      <c r="B32" s="7" t="n">
        <v>30</v>
      </c>
      <c r="C32" s="7" t="n">
        <v>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4" t="s">
        <v>158</v>
      </c>
      <c r="B3" s="4" t="s">
        <v>159</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62</v>
      </c>
      <c r="B1" s="2" t="s">
        <v>64</v>
      </c>
      <c r="E1" s="2" t="s">
        <v>1</v>
      </c>
    </row>
    <row r="2" spans="1:7">
      <c r="B2" s="2" t="s">
        <v>2</v>
      </c>
      <c r="C2" s="2" t="s">
        <v>163</v>
      </c>
      <c r="D2" s="2" t="s">
        <v>65</v>
      </c>
      <c r="E2" s="2" t="s">
        <v>2</v>
      </c>
      <c r="F2" s="2" t="s">
        <v>65</v>
      </c>
      <c r="G2" s="2" t="s">
        <v>29</v>
      </c>
    </row>
    <row r="3" spans="1:7">
      <c r="A3" s="3" t="s">
        <v>164</v>
      </c>
    </row>
    <row r="4" spans="1:7">
      <c r="A4" s="4" t="s">
        <v>165</v>
      </c>
      <c r="E4" s="7" t="n">
        <v>1000</v>
      </c>
    </row>
    <row r="5" spans="1:7">
      <c r="A5" s="4" t="s">
        <v>166</v>
      </c>
      <c r="B5" s="7" t="n">
        <v>129</v>
      </c>
      <c r="D5" s="7" t="n">
        <v>533</v>
      </c>
      <c r="E5" s="5" t="n">
        <v>3980</v>
      </c>
      <c r="F5" s="7" t="n">
        <v>4262</v>
      </c>
    </row>
    <row r="6" spans="1:7">
      <c r="A6" s="4" t="s">
        <v>167</v>
      </c>
      <c r="C6" s="7" t="n">
        <v>200</v>
      </c>
    </row>
    <row r="7" spans="1:7">
      <c r="A7" s="4" t="s">
        <v>168</v>
      </c>
      <c r="B7" s="5" t="n">
        <v>229300</v>
      </c>
      <c r="E7" s="5" t="n">
        <v>229300</v>
      </c>
    </row>
    <row r="8" spans="1:7">
      <c r="A8" s="4" t="s">
        <v>169</v>
      </c>
    </row>
    <row r="9" spans="1:7">
      <c r="A9" s="3" t="s">
        <v>164</v>
      </c>
    </row>
    <row r="10" spans="1:7">
      <c r="A10" s="4" t="s">
        <v>168</v>
      </c>
      <c r="B10" s="7" t="n">
        <v>26600</v>
      </c>
      <c r="E10" s="7" t="n">
        <v>26600</v>
      </c>
      <c r="G10" s="7" t="n">
        <v>12800</v>
      </c>
    </row>
  </sheetData>
  <mergeCells count="3">
    <mergeCell ref="A1:A2"/>
    <mergeCell ref="B1:D1"/>
    <mergeCell ref="E1:F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70</v>
      </c>
      <c r="B1" s="2" t="s">
        <v>64</v>
      </c>
      <c r="D1" s="2" t="s">
        <v>1</v>
      </c>
    </row>
    <row r="2" spans="1:5">
      <c r="B2" s="2" t="s">
        <v>2</v>
      </c>
      <c r="C2" s="2" t="s">
        <v>65</v>
      </c>
      <c r="D2" s="2" t="s">
        <v>2</v>
      </c>
      <c r="E2" s="2" t="s">
        <v>65</v>
      </c>
    </row>
    <row r="3" spans="1:5">
      <c r="A3" s="4" t="s">
        <v>171</v>
      </c>
      <c r="B3" s="4" t="s">
        <v>172</v>
      </c>
      <c r="D3" s="4" t="s">
        <v>172</v>
      </c>
    </row>
    <row r="4" spans="1:5">
      <c r="A4" s="4" t="s">
        <v>173</v>
      </c>
      <c r="B4" s="4" t="s">
        <v>174</v>
      </c>
      <c r="D4" s="4" t="s">
        <v>174</v>
      </c>
    </row>
    <row r="5" spans="1:5">
      <c r="A5" s="4" t="s">
        <v>175</v>
      </c>
      <c r="B5" s="4" t="s">
        <v>176</v>
      </c>
      <c r="D5" s="4" t="s">
        <v>176</v>
      </c>
    </row>
    <row r="6" spans="1:5">
      <c r="A6" s="4" t="s">
        <v>177</v>
      </c>
      <c r="B6" s="9" t="n">
        <v>6.1</v>
      </c>
      <c r="C6" s="9" t="n">
        <v>4.2</v>
      </c>
      <c r="D6" s="9" t="n">
        <v>6.1</v>
      </c>
      <c r="E6" s="9" t="n">
        <v>4.2</v>
      </c>
    </row>
    <row r="7" spans="1:5">
      <c r="A7" s="4" t="s">
        <v>178</v>
      </c>
      <c r="B7" s="5" t="n">
        <v>2</v>
      </c>
      <c r="D7" s="10" t="n">
        <v>4.8</v>
      </c>
    </row>
    <row r="8" spans="1:5">
      <c r="A8" s="4" t="s">
        <v>179</v>
      </c>
    </row>
    <row r="9" spans="1:5">
      <c r="A9" s="4" t="s">
        <v>180</v>
      </c>
      <c r="B9" s="10" t="n">
        <v>11.1</v>
      </c>
      <c r="C9" s="10" t="n">
        <v>9.6</v>
      </c>
      <c r="D9" s="10" t="n">
        <v>26.8</v>
      </c>
      <c r="E9" s="5" t="n">
        <v>23</v>
      </c>
    </row>
    <row r="10" spans="1:5">
      <c r="A10" s="4" t="s">
        <v>181</v>
      </c>
      <c r="B10" s="9" t="n">
        <v>3.5</v>
      </c>
      <c r="C10" s="9" t="n">
        <v>3.8</v>
      </c>
      <c r="D10" s="9" t="n">
        <v>9.699999999999999</v>
      </c>
      <c r="E10" s="9" t="n">
        <v>9.80000000000000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82</v>
      </c>
      <c r="B1" s="2" t="s">
        <v>2</v>
      </c>
      <c r="C1" s="2" t="s">
        <v>29</v>
      </c>
    </row>
    <row r="2" spans="1:3">
      <c r="A2" s="3" t="s">
        <v>183</v>
      </c>
    </row>
    <row r="3" spans="1:3">
      <c r="A3" s="4" t="s">
        <v>184</v>
      </c>
      <c r="B3" s="7" t="n">
        <v>46037</v>
      </c>
      <c r="C3" s="7" t="n">
        <v>33086</v>
      </c>
    </row>
    <row r="4" spans="1:3">
      <c r="A4" s="4" t="s">
        <v>185</v>
      </c>
      <c r="B4" s="5" t="n">
        <v>9467</v>
      </c>
      <c r="C4" s="5" t="n">
        <v>6826</v>
      </c>
    </row>
    <row r="5" spans="1:3">
      <c r="A5" s="4" t="s">
        <v>186</v>
      </c>
      <c r="B5" s="5" t="n">
        <v>16750</v>
      </c>
      <c r="C5" s="5" t="n">
        <v>10739</v>
      </c>
    </row>
    <row r="6" spans="1:3">
      <c r="A6" s="4" t="s">
        <v>187</v>
      </c>
      <c r="B6" s="5" t="n">
        <v>72254</v>
      </c>
      <c r="C6" s="5" t="n">
        <v>50651</v>
      </c>
    </row>
    <row r="7" spans="1:3">
      <c r="A7" s="4" t="s">
        <v>188</v>
      </c>
      <c r="B7" s="5" t="n">
        <v>9138</v>
      </c>
      <c r="C7" s="5" t="n">
        <v>9905</v>
      </c>
    </row>
    <row r="8" spans="1:3">
      <c r="A8" s="4" t="s">
        <v>189</v>
      </c>
      <c r="B8" s="7" t="n">
        <v>81392</v>
      </c>
      <c r="C8" s="7" t="n">
        <v>6055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28"/>
    <col customWidth="1" max="4" min="4" width="20"/>
    <col customWidth="1" max="5" min="5" width="28"/>
    <col customWidth="1" max="6" min="6" width="20"/>
    <col customWidth="1" max="7" min="7" width="20"/>
    <col customWidth="1" max="8" min="8" width="28"/>
  </cols>
  <sheetData>
    <row r="1" spans="1:8">
      <c r="A1" s="1" t="s">
        <v>190</v>
      </c>
      <c r="B1" s="2" t="s">
        <v>191</v>
      </c>
      <c r="C1" s="2" t="s">
        <v>192</v>
      </c>
      <c r="D1" s="2" t="s">
        <v>193</v>
      </c>
      <c r="E1" s="2" t="s">
        <v>192</v>
      </c>
      <c r="F1" s="2" t="s">
        <v>193</v>
      </c>
      <c r="G1" s="2" t="s">
        <v>194</v>
      </c>
      <c r="H1" s="2" t="s">
        <v>195</v>
      </c>
    </row>
    <row r="2" spans="1:8">
      <c r="A2" s="4" t="s">
        <v>196</v>
      </c>
    </row>
    <row r="3" spans="1:8">
      <c r="A3" s="3" t="s">
        <v>197</v>
      </c>
    </row>
    <row r="4" spans="1:8">
      <c r="A4" s="4" t="s">
        <v>198</v>
      </c>
      <c r="E4" s="4" t="s">
        <v>199</v>
      </c>
    </row>
    <row r="5" spans="1:8">
      <c r="A5" s="4" t="s">
        <v>200</v>
      </c>
      <c r="B5" s="4" t="s">
        <v>201</v>
      </c>
    </row>
    <row r="6" spans="1:8">
      <c r="A6" s="4" t="s">
        <v>202</v>
      </c>
    </row>
    <row r="7" spans="1:8">
      <c r="A7" s="3" t="s">
        <v>197</v>
      </c>
    </row>
    <row r="8" spans="1:8">
      <c r="A8" s="4" t="s">
        <v>203</v>
      </c>
      <c r="E8" s="4" t="s">
        <v>204</v>
      </c>
    </row>
    <row r="9" spans="1:8">
      <c r="A9" s="4" t="s">
        <v>205</v>
      </c>
      <c r="E9" s="4" t="s">
        <v>206</v>
      </c>
    </row>
    <row r="10" spans="1:8">
      <c r="A10" s="4" t="s">
        <v>207</v>
      </c>
    </row>
    <row r="11" spans="1:8">
      <c r="A11" s="3" t="s">
        <v>197</v>
      </c>
    </row>
    <row r="12" spans="1:8">
      <c r="A12" s="4" t="s">
        <v>205</v>
      </c>
      <c r="E12" s="4" t="s">
        <v>208</v>
      </c>
    </row>
    <row r="13" spans="1:8">
      <c r="A13" s="4" t="s">
        <v>209</v>
      </c>
    </row>
    <row r="14" spans="1:8">
      <c r="A14" s="3" t="s">
        <v>197</v>
      </c>
    </row>
    <row r="15" spans="1:8">
      <c r="A15" s="4" t="s">
        <v>200</v>
      </c>
      <c r="B15" s="4" t="s">
        <v>201</v>
      </c>
    </row>
    <row r="16" spans="1:8">
      <c r="A16" s="4" t="s">
        <v>25</v>
      </c>
    </row>
    <row r="17" spans="1:8">
      <c r="A17" s="3" t="s">
        <v>197</v>
      </c>
    </row>
    <row r="18" spans="1:8">
      <c r="A18" s="4" t="s">
        <v>210</v>
      </c>
      <c r="C18" s="5" t="n">
        <v>0</v>
      </c>
      <c r="D18" s="5" t="n">
        <v>791000</v>
      </c>
      <c r="E18" s="5" t="n">
        <v>653000</v>
      </c>
      <c r="F18" s="5" t="n">
        <v>800000</v>
      </c>
    </row>
    <row r="19" spans="1:8">
      <c r="A19" s="4" t="s">
        <v>211</v>
      </c>
    </row>
    <row r="20" spans="1:8">
      <c r="A20" s="3" t="s">
        <v>197</v>
      </c>
    </row>
    <row r="21" spans="1:8">
      <c r="A21" s="4" t="s">
        <v>212</v>
      </c>
      <c r="E21" s="5" t="n">
        <v>61000</v>
      </c>
      <c r="F21" s="5" t="n">
        <v>36000</v>
      </c>
    </row>
    <row r="22" spans="1:8">
      <c r="A22" s="4" t="s">
        <v>213</v>
      </c>
    </row>
    <row r="23" spans="1:8">
      <c r="A23" s="3" t="s">
        <v>197</v>
      </c>
    </row>
    <row r="24" spans="1:8">
      <c r="A24" s="4" t="s">
        <v>214</v>
      </c>
      <c r="H24" s="5" t="n">
        <v>31000</v>
      </c>
    </row>
    <row r="25" spans="1:8">
      <c r="A25" s="4" t="s">
        <v>215</v>
      </c>
      <c r="C25" s="5" t="n">
        <v>1</v>
      </c>
      <c r="E25" s="5" t="n">
        <v>1</v>
      </c>
      <c r="H25" s="5" t="n">
        <v>2</v>
      </c>
    </row>
    <row r="26" spans="1:8">
      <c r="A26" s="4" t="s">
        <v>216</v>
      </c>
    </row>
    <row r="27" spans="1:8">
      <c r="A27" s="3" t="s">
        <v>197</v>
      </c>
    </row>
    <row r="28" spans="1:8">
      <c r="A28" s="4" t="s">
        <v>214</v>
      </c>
      <c r="G28" s="5" t="n">
        <v>5000</v>
      </c>
    </row>
    <row r="29" spans="1:8">
      <c r="A29" s="4" t="s">
        <v>217</v>
      </c>
    </row>
    <row r="30" spans="1:8">
      <c r="A30" s="3" t="s">
        <v>197</v>
      </c>
    </row>
    <row r="31" spans="1:8">
      <c r="A31" s="4" t="s">
        <v>214</v>
      </c>
      <c r="E31" s="5" t="n">
        <v>2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18</v>
      </c>
      <c r="C1" s="2" t="s">
        <v>64</v>
      </c>
      <c r="E1" s="2" t="s">
        <v>1</v>
      </c>
    </row>
    <row r="2" spans="1:6">
      <c r="C2" s="2" t="s">
        <v>2</v>
      </c>
      <c r="D2" s="2" t="s">
        <v>65</v>
      </c>
      <c r="E2" s="2" t="s">
        <v>2</v>
      </c>
      <c r="F2" s="2" t="s">
        <v>65</v>
      </c>
    </row>
    <row r="3" spans="1:6">
      <c r="A3" s="3" t="s">
        <v>219</v>
      </c>
    </row>
    <row r="4" spans="1:6">
      <c r="A4" s="4" t="s">
        <v>81</v>
      </c>
      <c r="C4" s="7" t="n">
        <v>38007</v>
      </c>
      <c r="D4" s="7" t="n">
        <v>33683</v>
      </c>
      <c r="E4" s="7" t="n">
        <v>70852</v>
      </c>
      <c r="F4" s="7" t="n">
        <v>68519</v>
      </c>
    </row>
    <row r="5" spans="1:6">
      <c r="A5" s="3" t="s">
        <v>220</v>
      </c>
    </row>
    <row r="6" spans="1:6">
      <c r="A6" s="4" t="s">
        <v>221</v>
      </c>
      <c r="C6" s="5" t="n">
        <v>38007</v>
      </c>
      <c r="D6" s="5" t="n">
        <v>33683</v>
      </c>
      <c r="E6" s="5" t="n">
        <v>70852</v>
      </c>
      <c r="F6" s="5" t="n">
        <v>68519</v>
      </c>
    </row>
    <row r="7" spans="1:6">
      <c r="A7" s="4" t="s">
        <v>222</v>
      </c>
      <c r="C7" s="7" t="n">
        <v>421</v>
      </c>
      <c r="D7" s="7" t="n">
        <v>181</v>
      </c>
      <c r="E7" s="7" t="n">
        <v>632</v>
      </c>
      <c r="F7" s="7" t="n">
        <v>379</v>
      </c>
    </row>
    <row r="8" spans="1:6">
      <c r="A8" s="3" t="s">
        <v>223</v>
      </c>
    </row>
    <row r="9" spans="1:6">
      <c r="A9" s="4" t="s">
        <v>84</v>
      </c>
      <c r="C9" s="5" t="n">
        <v>11705</v>
      </c>
      <c r="D9" s="5" t="n">
        <v>11951</v>
      </c>
      <c r="E9" s="5" t="n">
        <v>11769</v>
      </c>
      <c r="F9" s="5" t="n">
        <v>12226</v>
      </c>
    </row>
    <row r="10" spans="1:6">
      <c r="A10" s="3" t="s">
        <v>224</v>
      </c>
    </row>
    <row r="11" spans="1:6">
      <c r="A11" s="4" t="s">
        <v>82</v>
      </c>
      <c r="C11" s="8" t="n">
        <v>3.25</v>
      </c>
      <c r="D11" s="8" t="n">
        <v>2.82</v>
      </c>
      <c r="E11" s="8" t="n">
        <v>6.02</v>
      </c>
      <c r="F11" s="8" t="n">
        <v>5.6</v>
      </c>
    </row>
    <row r="12" spans="1:6">
      <c r="A12" s="4" t="s">
        <v>25</v>
      </c>
    </row>
    <row r="13" spans="1:6">
      <c r="A13" s="3" t="s">
        <v>220</v>
      </c>
    </row>
    <row r="14" spans="1:6">
      <c r="A14" s="4" t="s">
        <v>221</v>
      </c>
      <c r="C14" s="7" t="n">
        <v>27786</v>
      </c>
      <c r="D14" s="7" t="n">
        <v>24772</v>
      </c>
      <c r="E14" s="7" t="n">
        <v>52051</v>
      </c>
      <c r="F14" s="7" t="n">
        <v>50647</v>
      </c>
    </row>
    <row r="15" spans="1:6">
      <c r="A15" s="3" t="s">
        <v>223</v>
      </c>
    </row>
    <row r="16" spans="1:6">
      <c r="A16" s="4" t="s">
        <v>84</v>
      </c>
      <c r="C16" s="5" t="n">
        <v>8557</v>
      </c>
      <c r="D16" s="5" t="n">
        <v>8789</v>
      </c>
      <c r="E16" s="5" t="n">
        <v>8646</v>
      </c>
      <c r="F16" s="5" t="n">
        <v>9037</v>
      </c>
    </row>
    <row r="17" spans="1:6">
      <c r="A17" s="3" t="s">
        <v>224</v>
      </c>
    </row>
    <row r="18" spans="1:6">
      <c r="A18" s="4" t="s">
        <v>82</v>
      </c>
      <c r="C18" s="8" t="n">
        <v>3.25</v>
      </c>
      <c r="D18" s="8" t="n">
        <v>2.82</v>
      </c>
      <c r="E18" s="8" t="n">
        <v>6.02</v>
      </c>
      <c r="F18" s="8" t="n">
        <v>5.6</v>
      </c>
    </row>
    <row r="19" spans="1:6">
      <c r="A19" s="4" t="s">
        <v>27</v>
      </c>
    </row>
    <row r="20" spans="1:6">
      <c r="A20" s="3" t="s">
        <v>220</v>
      </c>
    </row>
    <row r="21" spans="1:6">
      <c r="A21" s="4" t="s">
        <v>221</v>
      </c>
      <c r="C21" s="7" t="n">
        <v>9800</v>
      </c>
      <c r="D21" s="7" t="n">
        <v>8730</v>
      </c>
      <c r="E21" s="7" t="n">
        <v>18169</v>
      </c>
      <c r="F21" s="7" t="n">
        <v>17493</v>
      </c>
    </row>
    <row r="22" spans="1:6">
      <c r="A22" s="3" t="s">
        <v>223</v>
      </c>
    </row>
    <row r="23" spans="1:6">
      <c r="A23" s="4" t="s">
        <v>84</v>
      </c>
      <c r="B23" s="4" t="s">
        <v>89</v>
      </c>
      <c r="C23" s="5" t="n">
        <v>3018</v>
      </c>
      <c r="D23" s="5" t="n">
        <v>3097</v>
      </c>
      <c r="E23" s="5" t="n">
        <v>3018</v>
      </c>
      <c r="F23" s="5" t="n">
        <v>3122</v>
      </c>
    </row>
    <row r="24" spans="1:6">
      <c r="A24" s="3" t="s">
        <v>224</v>
      </c>
    </row>
    <row r="25" spans="1:6">
      <c r="A25" s="4" t="s">
        <v>82</v>
      </c>
      <c r="C25" s="8" t="n">
        <v>3.25</v>
      </c>
      <c r="D25" s="8" t="n">
        <v>2.82</v>
      </c>
      <c r="E25" s="8" t="n">
        <v>6.02</v>
      </c>
      <c r="F25" s="8" t="n">
        <v>5.6</v>
      </c>
    </row>
    <row r="26" spans="1:6">
      <c r="A26" s="4" t="s">
        <v>225</v>
      </c>
    </row>
    <row r="27" spans="1:6">
      <c r="A27" s="3" t="s">
        <v>223</v>
      </c>
    </row>
    <row r="28" spans="1:6">
      <c r="A28" s="4" t="s">
        <v>84</v>
      </c>
      <c r="C28" s="5" t="n">
        <v>130</v>
      </c>
      <c r="D28" s="5" t="n">
        <v>65</v>
      </c>
      <c r="E28" s="5" t="n">
        <v>105</v>
      </c>
      <c r="F28" s="5" t="n">
        <v>67</v>
      </c>
    </row>
    <row r="29" spans="1:6"/>
    <row r="30" spans="1:6">
      <c r="A30" s="4" t="s">
        <v>89</v>
      </c>
      <c r="B30" s="4" t="s">
        <v>90</v>
      </c>
    </row>
  </sheetData>
  <mergeCells count="5">
    <mergeCell ref="A1:B2"/>
    <mergeCell ref="C1:D1"/>
    <mergeCell ref="E1:F1"/>
    <mergeCell ref="A29:E29"/>
    <mergeCell ref="B30:E30"/>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226</v>
      </c>
      <c r="B1" s="2" t="s">
        <v>227</v>
      </c>
    </row>
    <row r="2" spans="1:2">
      <c r="A2" s="3" t="s">
        <v>219</v>
      </c>
    </row>
    <row r="3" spans="1:2">
      <c r="A3" s="4" t="s">
        <v>228</v>
      </c>
      <c r="B3" s="5" t="n">
        <v>79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9</v>
      </c>
      <c r="B1" s="2" t="s">
        <v>64</v>
      </c>
      <c r="D1" s="2" t="s">
        <v>1</v>
      </c>
    </row>
    <row r="2" spans="1:5">
      <c r="B2" s="2" t="s">
        <v>2</v>
      </c>
      <c r="C2" s="2" t="s">
        <v>65</v>
      </c>
      <c r="D2" s="2" t="s">
        <v>2</v>
      </c>
      <c r="E2" s="2" t="s">
        <v>65</v>
      </c>
    </row>
    <row r="3" spans="1:5">
      <c r="A3" s="3" t="s">
        <v>230</v>
      </c>
    </row>
    <row r="4" spans="1:5">
      <c r="A4" s="4" t="s">
        <v>231</v>
      </c>
      <c r="B4" s="7" t="n">
        <v>38007</v>
      </c>
      <c r="C4" s="7" t="n">
        <v>33683</v>
      </c>
      <c r="D4" s="7" t="n">
        <v>70852</v>
      </c>
      <c r="E4" s="7" t="n">
        <v>68519</v>
      </c>
    </row>
    <row r="5" spans="1:5">
      <c r="A5" s="4" t="s">
        <v>232</v>
      </c>
      <c r="B5" s="5" t="n">
        <v>9800</v>
      </c>
      <c r="C5" s="5" t="n">
        <v>8730</v>
      </c>
      <c r="D5" s="5" t="n">
        <v>18169</v>
      </c>
      <c r="E5" s="5" t="n">
        <v>17493</v>
      </c>
    </row>
    <row r="6" spans="1:5">
      <c r="A6" s="4" t="s">
        <v>233</v>
      </c>
      <c r="B6" s="5" t="n">
        <v>5</v>
      </c>
      <c r="C6" s="5" t="n">
        <v>2</v>
      </c>
      <c r="D6" s="5" t="n">
        <v>5</v>
      </c>
      <c r="E6" s="5" t="n">
        <v>4</v>
      </c>
    </row>
    <row r="7" spans="1:5">
      <c r="A7" s="4" t="s">
        <v>234</v>
      </c>
      <c r="B7" s="7" t="n">
        <v>37591</v>
      </c>
      <c r="C7" s="7" t="n">
        <v>33504</v>
      </c>
      <c r="D7" s="7" t="n">
        <v>70225</v>
      </c>
      <c r="E7" s="7" t="n">
        <v>68144</v>
      </c>
    </row>
    <row r="8" spans="1:5">
      <c r="A8" s="4" t="s">
        <v>84</v>
      </c>
      <c r="B8" s="5" t="n">
        <v>11705</v>
      </c>
      <c r="C8" s="5" t="n">
        <v>11951</v>
      </c>
      <c r="D8" s="5" t="n">
        <v>11769</v>
      </c>
      <c r="E8" s="5" t="n">
        <v>12226</v>
      </c>
    </row>
    <row r="9" spans="1:5">
      <c r="A9" s="4" t="s">
        <v>235</v>
      </c>
      <c r="B9" s="5" t="n">
        <v>127</v>
      </c>
      <c r="C9" s="5" t="n">
        <v>151</v>
      </c>
      <c r="D9" s="5" t="n">
        <v>109</v>
      </c>
      <c r="E9" s="5" t="n">
        <v>140</v>
      </c>
    </row>
    <row r="10" spans="1:5">
      <c r="A10" s="4" t="s">
        <v>236</v>
      </c>
      <c r="B10" s="5" t="n">
        <v>3018</v>
      </c>
      <c r="C10" s="5" t="n">
        <v>3097</v>
      </c>
      <c r="D10" s="5" t="n">
        <v>3018</v>
      </c>
      <c r="E10" s="5" t="n">
        <v>3122</v>
      </c>
    </row>
    <row r="11" spans="1:5">
      <c r="A11" s="4" t="s">
        <v>85</v>
      </c>
      <c r="B11" s="5" t="n">
        <v>11702</v>
      </c>
      <c r="C11" s="5" t="n">
        <v>12037</v>
      </c>
      <c r="D11" s="5" t="n">
        <v>11773</v>
      </c>
      <c r="E11" s="5" t="n">
        <v>12299</v>
      </c>
    </row>
    <row r="12" spans="1:5">
      <c r="A12" s="4" t="s">
        <v>82</v>
      </c>
      <c r="B12" s="8" t="n">
        <v>3.25</v>
      </c>
      <c r="C12" s="8" t="n">
        <v>2.82</v>
      </c>
      <c r="D12" s="8" t="n">
        <v>6.02</v>
      </c>
      <c r="E12" s="8" t="n">
        <v>5.6</v>
      </c>
    </row>
    <row r="13" spans="1:5">
      <c r="A13" s="4" t="s">
        <v>83</v>
      </c>
      <c r="B13" s="8" t="n">
        <v>3.21</v>
      </c>
      <c r="C13" s="8" t="n">
        <v>2.78</v>
      </c>
      <c r="D13" s="8" t="n">
        <v>5.96</v>
      </c>
      <c r="E13" s="8" t="n">
        <v>5.54</v>
      </c>
    </row>
    <row r="14" spans="1:5">
      <c r="A14" s="4" t="s">
        <v>25</v>
      </c>
    </row>
    <row r="15" spans="1:5">
      <c r="A15" s="3" t="s">
        <v>230</v>
      </c>
    </row>
    <row r="16" spans="1:5">
      <c r="A16" s="4" t="s">
        <v>231</v>
      </c>
      <c r="B16" s="7" t="n">
        <v>27786</v>
      </c>
      <c r="C16" s="7" t="n">
        <v>24772</v>
      </c>
      <c r="D16" s="7" t="n">
        <v>52051</v>
      </c>
      <c r="E16" s="7" t="n">
        <v>50647</v>
      </c>
    </row>
    <row r="17" spans="1:5">
      <c r="A17" s="4" t="s">
        <v>84</v>
      </c>
      <c r="B17" s="5" t="n">
        <v>8557</v>
      </c>
      <c r="C17" s="5" t="n">
        <v>8789</v>
      </c>
      <c r="D17" s="5" t="n">
        <v>8646</v>
      </c>
      <c r="E17" s="5" t="n">
        <v>9037</v>
      </c>
    </row>
    <row r="18" spans="1:5">
      <c r="A18" s="4" t="s">
        <v>82</v>
      </c>
      <c r="B18" s="8" t="n">
        <v>3.25</v>
      </c>
      <c r="C18" s="8" t="n">
        <v>2.82</v>
      </c>
      <c r="D18" s="8" t="n">
        <v>6.02</v>
      </c>
      <c r="E18" s="8" t="n">
        <v>5.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4"/>
    <col customWidth="1" max="2" min="2" width="80"/>
    <col customWidth="1" max="3" min="3" width="27"/>
    <col customWidth="1" max="4" min="4" width="21"/>
  </cols>
  <sheetData>
    <row r="1" spans="1:4">
      <c r="A1" s="1" t="s">
        <v>237</v>
      </c>
      <c r="B1" s="2" t="s">
        <v>238</v>
      </c>
      <c r="C1" s="2" t="s">
        <v>239</v>
      </c>
      <c r="D1" s="2" t="s">
        <v>240</v>
      </c>
    </row>
    <row r="2" spans="1:4">
      <c r="A2" s="3" t="s">
        <v>241</v>
      </c>
    </row>
    <row r="3" spans="1:4">
      <c r="A3" s="4" t="s">
        <v>168</v>
      </c>
      <c r="C3" s="7" t="n">
        <v>229300000</v>
      </c>
    </row>
    <row r="4" spans="1:4">
      <c r="A4" s="4" t="s">
        <v>242</v>
      </c>
    </row>
    <row r="5" spans="1:4">
      <c r="A5" s="3" t="s">
        <v>241</v>
      </c>
    </row>
    <row r="6" spans="1:4">
      <c r="A6" s="4" t="s">
        <v>243</v>
      </c>
      <c r="B6" s="7" t="n">
        <v>4000000</v>
      </c>
    </row>
    <row r="7" spans="1:4">
      <c r="A7" s="4" t="s">
        <v>244</v>
      </c>
      <c r="B7" s="7" t="n">
        <v>4000000</v>
      </c>
    </row>
    <row r="8" spans="1:4">
      <c r="A8" s="4" t="s">
        <v>245</v>
      </c>
      <c r="B8" s="4" t="s">
        <v>246</v>
      </c>
    </row>
    <row r="9" spans="1:4">
      <c r="A9" s="4" t="s">
        <v>169</v>
      </c>
    </row>
    <row r="10" spans="1:4">
      <c r="A10" s="3" t="s">
        <v>241</v>
      </c>
    </row>
    <row r="11" spans="1:4">
      <c r="A11" s="4" t="s">
        <v>168</v>
      </c>
      <c r="C11" s="7" t="n">
        <v>26600000</v>
      </c>
      <c r="D11" s="7" t="n">
        <v>12800000</v>
      </c>
    </row>
    <row r="12" spans="1:4">
      <c r="A12" s="4" t="s">
        <v>247</v>
      </c>
      <c r="C12" s="5" t="n">
        <v>2028</v>
      </c>
    </row>
    <row r="13" spans="1:4">
      <c r="A13" s="4" t="s">
        <v>248</v>
      </c>
    </row>
    <row r="14" spans="1:4">
      <c r="A14" s="3" t="s">
        <v>241</v>
      </c>
    </row>
    <row r="15" spans="1:4">
      <c r="A15" s="4" t="s">
        <v>168</v>
      </c>
      <c r="C15" s="7" t="n">
        <v>29500000</v>
      </c>
    </row>
    <row r="16" spans="1:4">
      <c r="A16" s="4" t="s">
        <v>249</v>
      </c>
    </row>
    <row r="17" spans="1:4">
      <c r="A17" s="3" t="s">
        <v>241</v>
      </c>
    </row>
    <row r="18" spans="1:4">
      <c r="A18" s="4" t="s">
        <v>250</v>
      </c>
      <c r="C18" s="4" t="s">
        <v>251</v>
      </c>
    </row>
    <row r="19" spans="1:4">
      <c r="A19" s="4" t="s">
        <v>252</v>
      </c>
    </row>
    <row r="20" spans="1:4">
      <c r="A20" s="3" t="s">
        <v>241</v>
      </c>
    </row>
    <row r="21" spans="1:4">
      <c r="A21" s="4" t="s">
        <v>253</v>
      </c>
      <c r="C21" s="5" t="n">
        <v>2</v>
      </c>
    </row>
    <row r="22" spans="1:4">
      <c r="A22" s="4" t="s">
        <v>254</v>
      </c>
      <c r="C22" s="7" t="n">
        <v>18900000</v>
      </c>
    </row>
    <row r="23" spans="1:4">
      <c r="A23" s="4" t="s">
        <v>255</v>
      </c>
    </row>
    <row r="24" spans="1:4">
      <c r="A24" s="3" t="s">
        <v>241</v>
      </c>
    </row>
    <row r="25" spans="1:4">
      <c r="A25" s="4" t="s">
        <v>256</v>
      </c>
      <c r="C25" s="5" t="n">
        <v>45400000</v>
      </c>
    </row>
    <row r="26" spans="1:4">
      <c r="A26" s="4" t="s">
        <v>257</v>
      </c>
    </row>
    <row r="27" spans="1:4">
      <c r="A27" s="3" t="s">
        <v>241</v>
      </c>
    </row>
    <row r="28" spans="1:4">
      <c r="A28" s="4" t="s">
        <v>168</v>
      </c>
      <c r="C28" s="5" t="n">
        <v>64300000</v>
      </c>
    </row>
    <row r="29" spans="1:4">
      <c r="A29" s="4" t="s">
        <v>258</v>
      </c>
    </row>
    <row r="30" spans="1:4">
      <c r="A30" s="3" t="s">
        <v>241</v>
      </c>
    </row>
    <row r="31" spans="1:4">
      <c r="A31" s="4" t="s">
        <v>168</v>
      </c>
      <c r="C31" s="5" t="n">
        <v>31700000</v>
      </c>
    </row>
    <row r="32" spans="1:4">
      <c r="A32" s="4" t="s">
        <v>259</v>
      </c>
    </row>
    <row r="33" spans="1:4">
      <c r="A33" s="3" t="s">
        <v>241</v>
      </c>
    </row>
    <row r="34" spans="1:4">
      <c r="A34" s="4" t="s">
        <v>168</v>
      </c>
      <c r="C34" s="5" t="n">
        <v>2600000</v>
      </c>
    </row>
    <row r="35" spans="1:4">
      <c r="A35" s="4" t="s">
        <v>256</v>
      </c>
      <c r="C35" s="5" t="n">
        <v>2600000</v>
      </c>
    </row>
    <row r="36" spans="1:4">
      <c r="A36" s="4" t="s">
        <v>260</v>
      </c>
    </row>
    <row r="37" spans="1:4">
      <c r="A37" s="3" t="s">
        <v>241</v>
      </c>
    </row>
    <row r="38" spans="1:4">
      <c r="A38" s="4" t="s">
        <v>168</v>
      </c>
      <c r="C38" s="5" t="n">
        <v>64700000</v>
      </c>
    </row>
    <row r="39" spans="1:4">
      <c r="A39" s="4" t="s">
        <v>261</v>
      </c>
    </row>
    <row r="40" spans="1:4">
      <c r="A40" s="3" t="s">
        <v>241</v>
      </c>
    </row>
    <row r="41" spans="1:4">
      <c r="A41" s="4" t="s">
        <v>168</v>
      </c>
      <c r="C41" s="7" t="n">
        <v>99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9</v>
      </c>
    </row>
    <row r="2" spans="1:3">
      <c r="A2" s="4" t="s">
        <v>58</v>
      </c>
      <c r="B2" s="7" t="n">
        <v>39</v>
      </c>
      <c r="C2" s="7" t="n">
        <v>0</v>
      </c>
    </row>
    <row r="3" spans="1:3">
      <c r="A3" s="4" t="s">
        <v>25</v>
      </c>
    </row>
    <row r="4" spans="1:3">
      <c r="A4" s="4" t="s">
        <v>59</v>
      </c>
      <c r="B4" s="8" t="n">
        <v>0.01</v>
      </c>
      <c r="C4" s="8" t="n">
        <v>0.01</v>
      </c>
    </row>
    <row r="5" spans="1:3">
      <c r="A5" s="4" t="s">
        <v>60</v>
      </c>
      <c r="B5" s="5" t="n">
        <v>22700000</v>
      </c>
      <c r="C5" s="5" t="n">
        <v>22700000</v>
      </c>
    </row>
    <row r="6" spans="1:3">
      <c r="A6" s="4" t="s">
        <v>61</v>
      </c>
      <c r="B6" s="5" t="n">
        <v>8475037</v>
      </c>
      <c r="C6" s="5" t="n">
        <v>8603152</v>
      </c>
    </row>
    <row r="7" spans="1:3">
      <c r="A7" s="4" t="s">
        <v>62</v>
      </c>
      <c r="B7" s="5" t="n">
        <v>8475037</v>
      </c>
      <c r="C7" s="5" t="n">
        <v>8603152</v>
      </c>
    </row>
    <row r="8" spans="1:3">
      <c r="A8" s="4" t="s">
        <v>27</v>
      </c>
    </row>
    <row r="9" spans="1:3">
      <c r="A9" s="4" t="s">
        <v>59</v>
      </c>
      <c r="B9" s="8" t="n">
        <v>0.01</v>
      </c>
      <c r="C9" s="8" t="n">
        <v>0.01</v>
      </c>
    </row>
    <row r="10" spans="1:3">
      <c r="A10" s="4" t="s">
        <v>60</v>
      </c>
      <c r="B10" s="5" t="n">
        <v>4200000</v>
      </c>
      <c r="C10" s="5" t="n">
        <v>4200000</v>
      </c>
    </row>
    <row r="11" spans="1:3">
      <c r="A11" s="4" t="s">
        <v>61</v>
      </c>
      <c r="B11" s="5" t="n">
        <v>3017983</v>
      </c>
      <c r="C11" s="5" t="n">
        <v>3017983</v>
      </c>
    </row>
    <row r="12" spans="1:3">
      <c r="A12" s="4" t="s">
        <v>62</v>
      </c>
      <c r="B12" s="5" t="n">
        <v>3017983</v>
      </c>
      <c r="C12" s="5" t="n">
        <v>3017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21"/>
    <col customWidth="1" max="3" min="3" width="14"/>
    <col customWidth="1" max="4" min="4" width="80"/>
    <col customWidth="1" max="5" min="5" width="14"/>
    <col customWidth="1" max="6" min="6" width="21"/>
  </cols>
  <sheetData>
    <row r="1" spans="1:6">
      <c r="A1" s="1" t="s">
        <v>262</v>
      </c>
      <c r="B1" s="2" t="s">
        <v>64</v>
      </c>
      <c r="D1" s="2" t="s">
        <v>1</v>
      </c>
    </row>
    <row r="2" spans="1:6">
      <c r="B2" s="2" t="s">
        <v>263</v>
      </c>
      <c r="C2" s="2" t="s">
        <v>65</v>
      </c>
      <c r="D2" s="2" t="s">
        <v>264</v>
      </c>
      <c r="E2" s="2" t="s">
        <v>65</v>
      </c>
      <c r="F2" s="2" t="s">
        <v>240</v>
      </c>
    </row>
    <row r="3" spans="1:6">
      <c r="A3" s="3" t="s">
        <v>265</v>
      </c>
    </row>
    <row r="4" spans="1:6">
      <c r="A4" s="4" t="s">
        <v>266</v>
      </c>
      <c r="B4" s="9" t="n">
        <v>0.9</v>
      </c>
      <c r="D4" s="9" t="n">
        <v>0.9</v>
      </c>
      <c r="F4" s="9" t="n">
        <v>0.3</v>
      </c>
    </row>
    <row r="5" spans="1:6">
      <c r="A5" s="4" t="s">
        <v>267</v>
      </c>
      <c r="B5" s="9" t="n">
        <v>0.1</v>
      </c>
      <c r="D5" s="9" t="n">
        <v>0.1</v>
      </c>
      <c r="F5" s="7" t="n">
        <v>0</v>
      </c>
    </row>
    <row r="6" spans="1:6">
      <c r="A6" s="4" t="s">
        <v>268</v>
      </c>
      <c r="B6" s="4" t="s">
        <v>269</v>
      </c>
      <c r="C6" s="4" t="s">
        <v>270</v>
      </c>
      <c r="D6" s="4" t="s">
        <v>271</v>
      </c>
      <c r="E6" s="4" t="s">
        <v>272</v>
      </c>
    </row>
    <row r="7" spans="1:6">
      <c r="A7" s="4" t="s">
        <v>273</v>
      </c>
    </row>
    <row r="8" spans="1:6">
      <c r="A8" s="3" t="s">
        <v>265</v>
      </c>
    </row>
    <row r="9" spans="1:6">
      <c r="A9" s="4" t="s">
        <v>274</v>
      </c>
      <c r="D9" s="4" t="s">
        <v>275</v>
      </c>
    </row>
    <row r="10" spans="1:6">
      <c r="A10" s="4" t="s">
        <v>276</v>
      </c>
      <c r="D10" s="5" t="n">
        <v>1</v>
      </c>
    </row>
    <row r="11" spans="1:6">
      <c r="A11" s="4" t="s">
        <v>277</v>
      </c>
    </row>
    <row r="12" spans="1:6">
      <c r="A12" s="3" t="s">
        <v>265</v>
      </c>
    </row>
    <row r="13" spans="1:6">
      <c r="A13" s="4" t="s">
        <v>278</v>
      </c>
      <c r="D13" s="4" t="s">
        <v>279</v>
      </c>
    </row>
    <row r="14" spans="1:6">
      <c r="A14" s="4" t="s">
        <v>280</v>
      </c>
    </row>
    <row r="15" spans="1:6">
      <c r="A15" s="3" t="s">
        <v>265</v>
      </c>
    </row>
    <row r="16" spans="1:6">
      <c r="A16" s="4" t="s">
        <v>278</v>
      </c>
      <c r="D16" s="4" t="s">
        <v>281</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282</v>
      </c>
      <c r="B1" s="2" t="s">
        <v>64</v>
      </c>
      <c r="D1" s="2" t="s">
        <v>1</v>
      </c>
    </row>
    <row r="2" spans="1:5">
      <c r="B2" s="2" t="s">
        <v>2</v>
      </c>
      <c r="C2" s="2" t="s">
        <v>65</v>
      </c>
      <c r="D2" s="2" t="s">
        <v>2</v>
      </c>
      <c r="E2" s="2" t="s">
        <v>65</v>
      </c>
    </row>
    <row r="3" spans="1:5">
      <c r="A3" s="3" t="s">
        <v>283</v>
      </c>
    </row>
    <row r="4" spans="1:5">
      <c r="A4" s="4" t="s">
        <v>284</v>
      </c>
      <c r="B4" s="7" t="n">
        <v>13671</v>
      </c>
      <c r="C4" s="7" t="n">
        <v>18753</v>
      </c>
      <c r="D4" s="7" t="n">
        <v>24969</v>
      </c>
      <c r="E4" s="7" t="n">
        <v>37189</v>
      </c>
    </row>
    <row r="5" spans="1:5">
      <c r="A5" s="4" t="s">
        <v>285</v>
      </c>
      <c r="B5" s="5" t="n">
        <v>-4529</v>
      </c>
      <c r="D5" s="5" t="n">
        <v>-4529</v>
      </c>
    </row>
    <row r="6" spans="1:5">
      <c r="A6" s="4" t="s">
        <v>286</v>
      </c>
      <c r="B6" s="5" t="n">
        <v>-129</v>
      </c>
      <c r="C6" s="5" t="n">
        <v>-533</v>
      </c>
      <c r="D6" s="5" t="n">
        <v>-3980</v>
      </c>
      <c r="E6" s="5" t="n">
        <v>-4262</v>
      </c>
    </row>
    <row r="7" spans="1:5">
      <c r="A7" s="4" t="s">
        <v>287</v>
      </c>
      <c r="B7" s="7" t="n">
        <v>9013</v>
      </c>
      <c r="C7" s="7" t="n">
        <v>18220</v>
      </c>
      <c r="D7" s="7" t="n">
        <v>16460</v>
      </c>
      <c r="E7" s="7" t="n">
        <v>3292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288</v>
      </c>
      <c r="B1" s="2" t="s">
        <v>64</v>
      </c>
    </row>
    <row r="2" spans="1:3">
      <c r="B2" s="2" t="s">
        <v>163</v>
      </c>
      <c r="C2" s="2" t="s">
        <v>2</v>
      </c>
    </row>
    <row r="3" spans="1:3">
      <c r="A3" s="3" t="s">
        <v>289</v>
      </c>
    </row>
    <row r="4" spans="1:3">
      <c r="A4" s="4" t="s">
        <v>290</v>
      </c>
      <c r="C4" s="7" t="n">
        <v>0</v>
      </c>
    </row>
    <row r="5" spans="1:3">
      <c r="A5" s="4" t="s">
        <v>291</v>
      </c>
    </row>
    <row r="6" spans="1:3">
      <c r="A6" s="3" t="s">
        <v>289</v>
      </c>
    </row>
    <row r="7" spans="1:3">
      <c r="A7" s="4" t="s">
        <v>292</v>
      </c>
      <c r="B7" s="7" t="n">
        <v>150000000</v>
      </c>
    </row>
    <row r="8" spans="1:3">
      <c r="A8" s="4" t="s">
        <v>293</v>
      </c>
      <c r="B8"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9</v>
      </c>
    </row>
    <row r="2" spans="1:3">
      <c r="A2" s="3" t="s">
        <v>296</v>
      </c>
    </row>
    <row r="3" spans="1:3">
      <c r="A3" s="4" t="s">
        <v>31</v>
      </c>
      <c r="B3" s="7" t="n">
        <v>68887</v>
      </c>
      <c r="C3" s="7" t="n">
        <v>65637</v>
      </c>
    </row>
    <row r="4" spans="1:3">
      <c r="A4" s="4" t="s">
        <v>297</v>
      </c>
      <c r="B4" s="7" t="n">
        <v>69000</v>
      </c>
      <c r="C4" s="7" t="n">
        <v>63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298</v>
      </c>
      <c r="B1" s="2" t="s">
        <v>1</v>
      </c>
    </row>
    <row r="2" spans="1:2">
      <c r="B2" s="2" t="s">
        <v>299</v>
      </c>
    </row>
    <row r="3" spans="1:2">
      <c r="A3" s="3" t="s">
        <v>300</v>
      </c>
    </row>
    <row r="4" spans="1:2">
      <c r="A4" s="4" t="s">
        <v>301</v>
      </c>
      <c r="B4" s="5" t="n">
        <v>1156997</v>
      </c>
    </row>
    <row r="5" spans="1:2">
      <c r="A5" s="4" t="s">
        <v>302</v>
      </c>
      <c r="B5" s="5" t="n">
        <v>32570</v>
      </c>
    </row>
    <row r="6" spans="1:2">
      <c r="A6" s="4" t="s">
        <v>303</v>
      </c>
      <c r="B6" s="5" t="n">
        <v>-613630</v>
      </c>
    </row>
    <row r="7" spans="1:2">
      <c r="A7" s="4" t="s">
        <v>304</v>
      </c>
      <c r="B7" s="5" t="n">
        <v>0</v>
      </c>
    </row>
    <row r="8" spans="1:2">
      <c r="A8" s="4" t="s">
        <v>305</v>
      </c>
      <c r="B8" s="5" t="n">
        <v>-200898</v>
      </c>
    </row>
    <row r="9" spans="1:2">
      <c r="A9" s="4" t="s">
        <v>306</v>
      </c>
      <c r="B9" s="5" t="n">
        <v>375039</v>
      </c>
    </row>
    <row r="10" spans="1:2">
      <c r="A10" s="4" t="s">
        <v>307</v>
      </c>
      <c r="B10" s="5" t="n">
        <v>151647</v>
      </c>
    </row>
    <row r="11" spans="1:2">
      <c r="A11" s="4" t="s">
        <v>308</v>
      </c>
      <c r="B11" s="5" t="n">
        <v>352321</v>
      </c>
    </row>
    <row r="12" spans="1:2">
      <c r="A12" s="3" t="s">
        <v>309</v>
      </c>
    </row>
    <row r="13" spans="1:2">
      <c r="A13" s="4" t="s">
        <v>310</v>
      </c>
      <c r="B13" s="8" t="n">
        <v>158.53</v>
      </c>
    </row>
    <row r="14" spans="1:2">
      <c r="A14" s="4" t="s">
        <v>311</v>
      </c>
      <c r="B14" s="11" t="n">
        <v>210.24</v>
      </c>
    </row>
    <row r="15" spans="1:2">
      <c r="A15" s="4" t="s">
        <v>312</v>
      </c>
      <c r="B15" s="11" t="n">
        <v>199.94</v>
      </c>
    </row>
    <row r="16" spans="1:2">
      <c r="A16" s="4" t="s">
        <v>313</v>
      </c>
      <c r="B16" s="5" t="n">
        <v>0</v>
      </c>
    </row>
    <row r="17" spans="1:2">
      <c r="A17" s="4" t="s">
        <v>314</v>
      </c>
      <c r="B17" s="11" t="n">
        <v>106.69</v>
      </c>
    </row>
    <row r="18" spans="1:2">
      <c r="A18" s="4" t="s">
        <v>315</v>
      </c>
      <c r="B18" s="11" t="n">
        <v>156.03</v>
      </c>
    </row>
    <row r="19" spans="1:2">
      <c r="A19" s="4" t="s">
        <v>316</v>
      </c>
      <c r="B19" s="11" t="n">
        <v>115.91</v>
      </c>
    </row>
    <row r="20" spans="1:2">
      <c r="A20" s="4" t="s">
        <v>317</v>
      </c>
      <c r="B20" s="8" t="n">
        <v>153.77</v>
      </c>
    </row>
    <row r="21" spans="1:2">
      <c r="A21" s="3" t="s">
        <v>318</v>
      </c>
    </row>
    <row r="22" spans="1:2">
      <c r="A22" s="4" t="s">
        <v>319</v>
      </c>
      <c r="B22" s="4" t="s">
        <v>320</v>
      </c>
    </row>
    <row r="23" spans="1:2">
      <c r="A23" s="4" t="s">
        <v>321</v>
      </c>
      <c r="B23" s="4" t="s">
        <v>322</v>
      </c>
    </row>
    <row r="24" spans="1:2">
      <c r="A24" s="4" t="s">
        <v>323</v>
      </c>
      <c r="B24" s="4" t="s">
        <v>324</v>
      </c>
    </row>
    <row r="25" spans="1:2">
      <c r="A25" s="3" t="s">
        <v>325</v>
      </c>
    </row>
    <row r="26" spans="1:2">
      <c r="A26" s="4" t="s">
        <v>326</v>
      </c>
      <c r="B26" s="7" t="n">
        <v>49310933</v>
      </c>
    </row>
    <row r="27" spans="1:2">
      <c r="A27" s="4" t="s">
        <v>327</v>
      </c>
      <c r="B27" s="5" t="n">
        <v>26027039</v>
      </c>
    </row>
    <row r="28" spans="1:2">
      <c r="A28" s="4" t="s">
        <v>328</v>
      </c>
      <c r="B28" s="7" t="n">
        <v>471200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9</v>
      </c>
      <c r="B1" s="2" t="s">
        <v>330</v>
      </c>
      <c r="C1" s="2" t="s">
        <v>331</v>
      </c>
      <c r="D1" s="2" t="s">
        <v>332</v>
      </c>
      <c r="E1" s="2" t="s">
        <v>191</v>
      </c>
      <c r="F1" s="2" t="s">
        <v>2</v>
      </c>
      <c r="G1" s="2" t="s">
        <v>65</v>
      </c>
      <c r="H1" s="2" t="s">
        <v>2</v>
      </c>
      <c r="I1" s="2" t="s">
        <v>65</v>
      </c>
      <c r="J1" s="2" t="s">
        <v>29</v>
      </c>
    </row>
    <row r="2" spans="1:10">
      <c r="A2" s="3" t="s">
        <v>333</v>
      </c>
    </row>
    <row r="3" spans="1:10">
      <c r="A3" s="4" t="s">
        <v>334</v>
      </c>
      <c r="F3" s="5" t="n">
        <v>375039</v>
      </c>
      <c r="H3" s="5" t="n">
        <v>375039</v>
      </c>
      <c r="J3" s="5" t="n">
        <v>1156997</v>
      </c>
    </row>
    <row r="4" spans="1:10">
      <c r="A4" s="4" t="s">
        <v>335</v>
      </c>
      <c r="H4" s="5" t="n">
        <v>613630</v>
      </c>
    </row>
    <row r="5" spans="1:10">
      <c r="A5" s="4" t="s">
        <v>336</v>
      </c>
      <c r="H5" s="5" t="n">
        <v>92775</v>
      </c>
    </row>
    <row r="6" spans="1:10">
      <c r="A6" s="4" t="s">
        <v>337</v>
      </c>
      <c r="H6" s="8" t="n">
        <v>207.56</v>
      </c>
    </row>
    <row r="7" spans="1:10">
      <c r="A7" s="4" t="s">
        <v>97</v>
      </c>
      <c r="F7" s="7" t="n">
        <v>2400</v>
      </c>
      <c r="G7" s="7" t="n">
        <v>1200</v>
      </c>
      <c r="H7" s="7" t="n">
        <v>6995</v>
      </c>
      <c r="I7" s="7" t="n">
        <v>4593</v>
      </c>
    </row>
    <row r="8" spans="1:10">
      <c r="A8" s="4" t="s">
        <v>338</v>
      </c>
    </row>
    <row r="9" spans="1:10">
      <c r="A9" s="3" t="s">
        <v>333</v>
      </c>
    </row>
    <row r="10" spans="1:10">
      <c r="A10" s="4" t="s">
        <v>334</v>
      </c>
      <c r="F10" s="5" t="n">
        <v>60957</v>
      </c>
      <c r="H10" s="5" t="n">
        <v>60957</v>
      </c>
    </row>
    <row r="11" spans="1:10">
      <c r="A11" s="4" t="s">
        <v>209</v>
      </c>
    </row>
    <row r="12" spans="1:10">
      <c r="A12" s="3" t="s">
        <v>333</v>
      </c>
    </row>
    <row r="13" spans="1:10">
      <c r="A13" s="4" t="s">
        <v>336</v>
      </c>
      <c r="E13" s="5" t="n">
        <v>18873</v>
      </c>
    </row>
    <row r="14" spans="1:10">
      <c r="A14" s="4" t="s">
        <v>200</v>
      </c>
      <c r="E14" s="4" t="s">
        <v>201</v>
      </c>
    </row>
    <row r="15" spans="1:10">
      <c r="A15" s="4" t="s">
        <v>337</v>
      </c>
      <c r="E15" s="8" t="n">
        <v>191.1</v>
      </c>
    </row>
    <row r="16" spans="1:10">
      <c r="A16" s="4" t="s">
        <v>196</v>
      </c>
    </row>
    <row r="17" spans="1:10">
      <c r="A17" s="3" t="s">
        <v>333</v>
      </c>
    </row>
    <row r="18" spans="1:10">
      <c r="A18" s="4" t="s">
        <v>200</v>
      </c>
      <c r="E18" s="4" t="s">
        <v>201</v>
      </c>
    </row>
    <row r="19" spans="1:10">
      <c r="A19" s="4" t="s">
        <v>339</v>
      </c>
      <c r="E19" s="5" t="n">
        <v>9214</v>
      </c>
    </row>
    <row r="20" spans="1:10">
      <c r="A20" s="4" t="s">
        <v>337</v>
      </c>
      <c r="E20" s="8" t="n">
        <v>86.84</v>
      </c>
    </row>
    <row r="21" spans="1:10">
      <c r="A21" s="4" t="s">
        <v>340</v>
      </c>
    </row>
    <row r="22" spans="1:10">
      <c r="A22" s="3" t="s">
        <v>333</v>
      </c>
    </row>
    <row r="23" spans="1:10">
      <c r="A23" s="4" t="s">
        <v>214</v>
      </c>
      <c r="D23" s="5" t="n">
        <v>9959</v>
      </c>
    </row>
    <row r="24" spans="1:10">
      <c r="A24" s="4" t="s">
        <v>341</v>
      </c>
      <c r="D24" s="8" t="n">
        <v>100.5</v>
      </c>
    </row>
    <row r="25" spans="1:10">
      <c r="A25" s="4" t="s">
        <v>342</v>
      </c>
    </row>
    <row r="26" spans="1:10">
      <c r="A26" s="3" t="s">
        <v>333</v>
      </c>
    </row>
    <row r="27" spans="1:10">
      <c r="A27" s="4" t="s">
        <v>214</v>
      </c>
      <c r="C27" s="5" t="n">
        <v>5080</v>
      </c>
    </row>
    <row r="28" spans="1:10">
      <c r="A28" s="4" t="s">
        <v>341</v>
      </c>
      <c r="C28" s="8" t="n">
        <v>113.12</v>
      </c>
    </row>
    <row r="29" spans="1:10">
      <c r="A29" s="4" t="s">
        <v>343</v>
      </c>
    </row>
    <row r="30" spans="1:10">
      <c r="A30" s="3" t="s">
        <v>333</v>
      </c>
    </row>
    <row r="31" spans="1:10">
      <c r="A31" s="4" t="s">
        <v>335</v>
      </c>
      <c r="B31" s="5" t="n">
        <v>574507</v>
      </c>
    </row>
    <row r="32" spans="1:10">
      <c r="A32" s="4" t="s">
        <v>344</v>
      </c>
    </row>
    <row r="33" spans="1:10">
      <c r="A33" s="3" t="s">
        <v>333</v>
      </c>
    </row>
    <row r="34" spans="1:10">
      <c r="A34" s="4" t="s">
        <v>336</v>
      </c>
      <c r="D34" s="5" t="n">
        <v>64325</v>
      </c>
    </row>
    <row r="35" spans="1:10">
      <c r="A35" s="4" t="s">
        <v>337</v>
      </c>
      <c r="D35" s="8" t="n">
        <v>229.3</v>
      </c>
    </row>
    <row r="36" spans="1:10">
      <c r="A36" s="4" t="s">
        <v>345</v>
      </c>
    </row>
    <row r="37" spans="1:10">
      <c r="A37" s="3" t="s">
        <v>333</v>
      </c>
    </row>
    <row r="38" spans="1:10">
      <c r="A38" s="4" t="s">
        <v>214</v>
      </c>
      <c r="E38" s="5" t="n">
        <v>17531</v>
      </c>
    </row>
    <row r="39" spans="1:10">
      <c r="A39" s="4" t="s">
        <v>341</v>
      </c>
      <c r="E39" s="8" t="n">
        <v>82.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46</v>
      </c>
      <c r="B1" s="2" t="s">
        <v>1</v>
      </c>
    </row>
    <row r="2" spans="1:2">
      <c r="B2" s="2" t="s">
        <v>347</v>
      </c>
    </row>
    <row r="3" spans="1:2">
      <c r="A3" s="3" t="s">
        <v>348</v>
      </c>
    </row>
    <row r="4" spans="1:2">
      <c r="A4" s="4" t="s">
        <v>349</v>
      </c>
      <c r="B4" s="5" t="n">
        <v>62405</v>
      </c>
    </row>
    <row r="5" spans="1:2">
      <c r="A5" s="4" t="s">
        <v>302</v>
      </c>
      <c r="B5" s="5" t="n">
        <v>92775</v>
      </c>
    </row>
    <row r="6" spans="1:2">
      <c r="A6" s="4" t="s">
        <v>350</v>
      </c>
      <c r="B6" s="5" t="n">
        <v>-20678</v>
      </c>
    </row>
    <row r="7" spans="1:2">
      <c r="A7" s="4" t="s">
        <v>303</v>
      </c>
      <c r="B7" s="5" t="n">
        <v>-7170</v>
      </c>
    </row>
    <row r="8" spans="1:2">
      <c r="A8" s="4" t="s">
        <v>351</v>
      </c>
      <c r="B8" s="5" t="n">
        <v>127332</v>
      </c>
    </row>
    <row r="9" spans="1:2">
      <c r="A9" s="3" t="s">
        <v>352</v>
      </c>
    </row>
    <row r="10" spans="1:2">
      <c r="A10" s="4" t="s">
        <v>353</v>
      </c>
      <c r="B10" s="8" t="n">
        <v>155.21</v>
      </c>
    </row>
    <row r="11" spans="1:2">
      <c r="A11" s="4" t="s">
        <v>311</v>
      </c>
      <c r="B11" s="11" t="n">
        <v>207.56</v>
      </c>
    </row>
    <row r="12" spans="1:2">
      <c r="A12" s="4" t="s">
        <v>354</v>
      </c>
      <c r="B12" s="11" t="n">
        <v>156.5</v>
      </c>
    </row>
    <row r="13" spans="1:2">
      <c r="A13" s="4" t="s">
        <v>312</v>
      </c>
      <c r="B13" s="11" t="n">
        <v>167.53</v>
      </c>
    </row>
    <row r="14" spans="1:2">
      <c r="A14" s="4" t="s">
        <v>355</v>
      </c>
      <c r="B14" s="8" t="n">
        <v>192.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3</v>
      </c>
      <c r="C1" s="2" t="s">
        <v>64</v>
      </c>
      <c r="E1" s="2" t="s">
        <v>1</v>
      </c>
    </row>
    <row r="2" spans="1:6">
      <c r="C2" s="2" t="s">
        <v>2</v>
      </c>
      <c r="D2" s="2" t="s">
        <v>65</v>
      </c>
      <c r="E2" s="2" t="s">
        <v>2</v>
      </c>
      <c r="F2" s="2" t="s">
        <v>65</v>
      </c>
    </row>
    <row r="3" spans="1:6">
      <c r="A3" s="4" t="s">
        <v>66</v>
      </c>
      <c r="C3" s="7" t="n">
        <v>326852</v>
      </c>
      <c r="D3" s="7" t="n">
        <v>264146</v>
      </c>
      <c r="E3" s="7" t="n">
        <v>818257</v>
      </c>
      <c r="F3" s="7" t="n">
        <v>701247</v>
      </c>
    </row>
    <row r="4" spans="1:6">
      <c r="A4" s="4" t="s">
        <v>67</v>
      </c>
      <c r="C4" s="5" t="n">
        <v>19982</v>
      </c>
      <c r="D4" s="5" t="n">
        <v>17099</v>
      </c>
      <c r="E4" s="5" t="n">
        <v>47830</v>
      </c>
      <c r="F4" s="5" t="n">
        <v>44575</v>
      </c>
    </row>
    <row r="5" spans="1:6">
      <c r="A5" s="4" t="s">
        <v>68</v>
      </c>
      <c r="C5" s="5" t="n">
        <v>306870</v>
      </c>
      <c r="D5" s="5" t="n">
        <v>247047</v>
      </c>
      <c r="E5" s="5" t="n">
        <v>770427</v>
      </c>
      <c r="F5" s="5" t="n">
        <v>656672</v>
      </c>
    </row>
    <row r="6" spans="1:6">
      <c r="A6" s="4" t="s">
        <v>69</v>
      </c>
      <c r="C6" s="5" t="n">
        <v>149643</v>
      </c>
      <c r="D6" s="5" t="n">
        <v>115546</v>
      </c>
      <c r="E6" s="5" t="n">
        <v>375133</v>
      </c>
      <c r="F6" s="5" t="n">
        <v>314808</v>
      </c>
    </row>
    <row r="7" spans="1:6">
      <c r="A7" s="4" t="s">
        <v>70</v>
      </c>
      <c r="C7" s="5" t="n">
        <v>157227</v>
      </c>
      <c r="D7" s="5" t="n">
        <v>131501</v>
      </c>
      <c r="E7" s="5" t="n">
        <v>395294</v>
      </c>
      <c r="F7" s="5" t="n">
        <v>341864</v>
      </c>
    </row>
    <row r="8" spans="1:6">
      <c r="A8" s="4" t="s">
        <v>71</v>
      </c>
      <c r="C8" s="5" t="n">
        <v>87765</v>
      </c>
      <c r="D8" s="5" t="n">
        <v>63647</v>
      </c>
      <c r="E8" s="5" t="n">
        <v>241796</v>
      </c>
      <c r="F8" s="5" t="n">
        <v>185232</v>
      </c>
    </row>
    <row r="9" spans="1:6">
      <c r="A9" s="4" t="s">
        <v>72</v>
      </c>
      <c r="C9" s="5" t="n">
        <v>22734</v>
      </c>
      <c r="D9" s="5" t="n">
        <v>16358</v>
      </c>
      <c r="E9" s="5" t="n">
        <v>65951</v>
      </c>
      <c r="F9" s="5" t="n">
        <v>54315</v>
      </c>
    </row>
    <row r="10" spans="1:6">
      <c r="A10" s="4" t="s">
        <v>73</v>
      </c>
      <c r="E10" s="5" t="n">
        <v>517</v>
      </c>
      <c r="F10" s="5" t="n">
        <v>1505</v>
      </c>
    </row>
    <row r="11" spans="1:6">
      <c r="A11" s="4" t="s">
        <v>74</v>
      </c>
      <c r="C11" s="5" t="n">
        <v>110499</v>
      </c>
      <c r="D11" s="5" t="n">
        <v>80005</v>
      </c>
      <c r="E11" s="5" t="n">
        <v>308264</v>
      </c>
      <c r="F11" s="5" t="n">
        <v>241052</v>
      </c>
    </row>
    <row r="12" spans="1:6">
      <c r="A12" s="4" t="s">
        <v>75</v>
      </c>
      <c r="C12" s="5" t="n">
        <v>46728</v>
      </c>
      <c r="D12" s="5" t="n">
        <v>51496</v>
      </c>
      <c r="E12" s="5" t="n">
        <v>87030</v>
      </c>
      <c r="F12" s="5" t="n">
        <v>100812</v>
      </c>
    </row>
    <row r="13" spans="1:6">
      <c r="A13" s="4" t="s">
        <v>76</v>
      </c>
      <c r="C13" s="5" t="n">
        <v>343</v>
      </c>
      <c r="D13" s="5" t="n">
        <v>211</v>
      </c>
      <c r="E13" s="5" t="n">
        <v>821</v>
      </c>
      <c r="F13" s="5" t="n">
        <v>381</v>
      </c>
    </row>
    <row r="14" spans="1:6">
      <c r="A14" s="4" t="s">
        <v>77</v>
      </c>
      <c r="C14" s="5" t="n">
        <v>-51</v>
      </c>
      <c r="D14" s="5" t="n">
        <v>196</v>
      </c>
      <c r="E14" s="5" t="n">
        <v>-539</v>
      </c>
      <c r="F14" s="5" t="n">
        <v>253</v>
      </c>
    </row>
    <row r="15" spans="1:6">
      <c r="A15" s="4" t="s">
        <v>78</v>
      </c>
      <c r="C15" s="5" t="n">
        <v>292</v>
      </c>
      <c r="D15" s="5" t="n">
        <v>407</v>
      </c>
      <c r="E15" s="5" t="n">
        <v>282</v>
      </c>
      <c r="F15" s="5" t="n">
        <v>634</v>
      </c>
    </row>
    <row r="16" spans="1:6">
      <c r="A16" s="4" t="s">
        <v>79</v>
      </c>
      <c r="C16" s="5" t="n">
        <v>47020</v>
      </c>
      <c r="D16" s="5" t="n">
        <v>51903</v>
      </c>
      <c r="E16" s="5" t="n">
        <v>87312</v>
      </c>
      <c r="F16" s="5" t="n">
        <v>101446</v>
      </c>
    </row>
    <row r="17" spans="1:6">
      <c r="A17" s="4" t="s">
        <v>80</v>
      </c>
      <c r="C17" s="5" t="n">
        <v>9013</v>
      </c>
      <c r="D17" s="5" t="n">
        <v>18220</v>
      </c>
      <c r="E17" s="5" t="n">
        <v>16460</v>
      </c>
      <c r="F17" s="5" t="n">
        <v>32927</v>
      </c>
    </row>
    <row r="18" spans="1:6">
      <c r="A18" s="4" t="s">
        <v>81</v>
      </c>
      <c r="C18" s="7" t="n">
        <v>38007</v>
      </c>
      <c r="D18" s="7" t="n">
        <v>33683</v>
      </c>
      <c r="E18" s="7" t="n">
        <v>70852</v>
      </c>
      <c r="F18" s="7" t="n">
        <v>68519</v>
      </c>
    </row>
    <row r="19" spans="1:6">
      <c r="A19" s="4" t="s">
        <v>82</v>
      </c>
      <c r="C19" s="8" t="n">
        <v>3.25</v>
      </c>
      <c r="D19" s="8" t="n">
        <v>2.82</v>
      </c>
      <c r="E19" s="8" t="n">
        <v>6.02</v>
      </c>
      <c r="F19" s="8" t="n">
        <v>5.6</v>
      </c>
    </row>
    <row r="20" spans="1:6">
      <c r="A20" s="4" t="s">
        <v>83</v>
      </c>
      <c r="C20" s="8" t="n">
        <v>3.21</v>
      </c>
      <c r="D20" s="8" t="n">
        <v>2.78</v>
      </c>
      <c r="E20" s="8" t="n">
        <v>5.96</v>
      </c>
      <c r="F20" s="8" t="n">
        <v>5.54</v>
      </c>
    </row>
    <row r="21" spans="1:6">
      <c r="A21" s="4" t="s">
        <v>84</v>
      </c>
      <c r="C21" s="5" t="n">
        <v>11705</v>
      </c>
      <c r="D21" s="5" t="n">
        <v>11951</v>
      </c>
      <c r="E21" s="5" t="n">
        <v>11769</v>
      </c>
      <c r="F21" s="5" t="n">
        <v>12226</v>
      </c>
    </row>
    <row r="22" spans="1:6">
      <c r="A22" s="4" t="s">
        <v>85</v>
      </c>
      <c r="C22" s="5" t="n">
        <v>11702</v>
      </c>
      <c r="D22" s="5" t="n">
        <v>12037</v>
      </c>
      <c r="E22" s="5" t="n">
        <v>11773</v>
      </c>
      <c r="F22" s="5" t="n">
        <v>12299</v>
      </c>
    </row>
    <row r="23" spans="1:6">
      <c r="A23" s="4" t="s">
        <v>81</v>
      </c>
      <c r="C23" s="7" t="n">
        <v>38007</v>
      </c>
      <c r="D23" s="7" t="n">
        <v>33683</v>
      </c>
      <c r="E23" s="7" t="n">
        <v>70852</v>
      </c>
      <c r="F23" s="7" t="n">
        <v>68519</v>
      </c>
    </row>
    <row r="24" spans="1:6">
      <c r="A24" s="3" t="s">
        <v>86</v>
      </c>
    </row>
    <row r="25" spans="1:6">
      <c r="A25" s="4" t="s">
        <v>87</v>
      </c>
      <c r="C25" s="5" t="n">
        <v>-13</v>
      </c>
      <c r="D25" s="5" t="n">
        <v>-13</v>
      </c>
      <c r="E25" s="5" t="n">
        <v>4</v>
      </c>
      <c r="F25" s="5" t="n">
        <v>-23</v>
      </c>
    </row>
    <row r="26" spans="1:6">
      <c r="A26" s="4" t="s">
        <v>88</v>
      </c>
      <c r="C26" s="7" t="n">
        <v>37994</v>
      </c>
      <c r="D26" s="7" t="n">
        <v>33670</v>
      </c>
      <c r="E26" s="7" t="n">
        <v>70856</v>
      </c>
      <c r="F26" s="7" t="n">
        <v>68496</v>
      </c>
    </row>
    <row r="27" spans="1:6">
      <c r="A27" s="4" t="s">
        <v>25</v>
      </c>
    </row>
    <row r="28" spans="1:6">
      <c r="A28" s="4" t="s">
        <v>82</v>
      </c>
      <c r="C28" s="8" t="n">
        <v>3.25</v>
      </c>
      <c r="D28" s="8" t="n">
        <v>2.82</v>
      </c>
      <c r="E28" s="8" t="n">
        <v>6.02</v>
      </c>
      <c r="F28" s="8" t="n">
        <v>5.6</v>
      </c>
    </row>
    <row r="29" spans="1:6">
      <c r="A29" s="4" t="s">
        <v>84</v>
      </c>
      <c r="C29" s="5" t="n">
        <v>8557</v>
      </c>
      <c r="D29" s="5" t="n">
        <v>8789</v>
      </c>
      <c r="E29" s="5" t="n">
        <v>8646</v>
      </c>
      <c r="F29" s="5" t="n">
        <v>9037</v>
      </c>
    </row>
    <row r="30" spans="1:6">
      <c r="A30" s="4" t="s">
        <v>27</v>
      </c>
    </row>
    <row r="31" spans="1:6">
      <c r="A31" s="4" t="s">
        <v>82</v>
      </c>
      <c r="C31" s="8" t="n">
        <v>3.25</v>
      </c>
      <c r="D31" s="8" t="n">
        <v>2.82</v>
      </c>
      <c r="E31" s="8" t="n">
        <v>6.02</v>
      </c>
      <c r="F31" s="8" t="n">
        <v>5.6</v>
      </c>
    </row>
    <row r="32" spans="1:6">
      <c r="A32" s="4" t="s">
        <v>84</v>
      </c>
      <c r="B32" s="4" t="s">
        <v>89</v>
      </c>
      <c r="C32" s="5" t="n">
        <v>3018</v>
      </c>
      <c r="D32" s="5" t="n">
        <v>3097</v>
      </c>
      <c r="E32" s="5" t="n">
        <v>3018</v>
      </c>
      <c r="F32" s="5" t="n">
        <v>3122</v>
      </c>
    </row>
    <row r="33" spans="1:6"/>
    <row r="34" spans="1:6">
      <c r="A34" s="4" t="s">
        <v>89</v>
      </c>
      <c r="B34" s="4" t="s">
        <v>90</v>
      </c>
    </row>
  </sheetData>
  <mergeCells count="5">
    <mergeCell ref="A1:B2"/>
    <mergeCell ref="C1:D1"/>
    <mergeCell ref="E1:F1"/>
    <mergeCell ref="A33:E33"/>
    <mergeCell ref="B34:E3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5</v>
      </c>
    </row>
    <row r="3" spans="1:3">
      <c r="A3" s="3" t="s">
        <v>92</v>
      </c>
    </row>
    <row r="4" spans="1:3">
      <c r="A4" s="4" t="s">
        <v>81</v>
      </c>
      <c r="B4" s="7" t="n">
        <v>70852</v>
      </c>
      <c r="C4" s="7" t="n">
        <v>68519</v>
      </c>
    </row>
    <row r="5" spans="1:3">
      <c r="A5" s="3" t="s">
        <v>93</v>
      </c>
    </row>
    <row r="6" spans="1:3">
      <c r="A6" s="4" t="s">
        <v>94</v>
      </c>
      <c r="B6" s="5" t="n">
        <v>38860</v>
      </c>
      <c r="C6" s="5" t="n">
        <v>38372</v>
      </c>
    </row>
    <row r="7" spans="1:3">
      <c r="A7" s="4" t="s">
        <v>73</v>
      </c>
      <c r="B7" s="5" t="n">
        <v>517</v>
      </c>
      <c r="C7" s="5" t="n">
        <v>1505</v>
      </c>
    </row>
    <row r="8" spans="1:3">
      <c r="A8" s="4" t="s">
        <v>95</v>
      </c>
      <c r="B8" s="5" t="n">
        <v>45</v>
      </c>
      <c r="C8" s="5" t="n">
        <v>571</v>
      </c>
    </row>
    <row r="9" spans="1:3">
      <c r="A9" s="4" t="s">
        <v>96</v>
      </c>
      <c r="B9" s="5" t="n">
        <v>39</v>
      </c>
      <c r="C9" s="5" t="n">
        <v>170</v>
      </c>
    </row>
    <row r="10" spans="1:3">
      <c r="A10" s="4" t="s">
        <v>97</v>
      </c>
      <c r="B10" s="5" t="n">
        <v>6995</v>
      </c>
      <c r="C10" s="5" t="n">
        <v>4593</v>
      </c>
    </row>
    <row r="11" spans="1:3">
      <c r="A11" s="4" t="s">
        <v>98</v>
      </c>
      <c r="B11" s="5" t="n">
        <v>12818</v>
      </c>
      <c r="C11" s="5" t="n">
        <v>-3581</v>
      </c>
    </row>
    <row r="12" spans="1:3">
      <c r="A12" s="3" t="s">
        <v>99</v>
      </c>
    </row>
    <row r="13" spans="1:3">
      <c r="A13" s="4" t="s">
        <v>100</v>
      </c>
      <c r="B13" s="5" t="n">
        <v>-20412</v>
      </c>
      <c r="C13" s="5" t="n">
        <v>-6658</v>
      </c>
    </row>
    <row r="14" spans="1:3">
      <c r="A14" s="4" t="s">
        <v>33</v>
      </c>
      <c r="B14" s="5" t="n">
        <v>-20836</v>
      </c>
      <c r="C14" s="5" t="n">
        <v>-9330</v>
      </c>
    </row>
    <row r="15" spans="1:3">
      <c r="A15" s="4" t="s">
        <v>101</v>
      </c>
      <c r="B15" s="5" t="n">
        <v>-8385</v>
      </c>
      <c r="C15" s="5" t="n">
        <v>2852</v>
      </c>
    </row>
    <row r="16" spans="1:3">
      <c r="A16" s="4" t="s">
        <v>42</v>
      </c>
      <c r="B16" s="5" t="n">
        <v>20560</v>
      </c>
      <c r="C16" s="5" t="n">
        <v>5371</v>
      </c>
    </row>
    <row r="17" spans="1:3">
      <c r="A17" s="4" t="s">
        <v>43</v>
      </c>
      <c r="B17" s="5" t="n">
        <v>6309</v>
      </c>
      <c r="C17" s="5" t="n">
        <v>6244</v>
      </c>
    </row>
    <row r="18" spans="1:3">
      <c r="A18" s="4" t="s">
        <v>46</v>
      </c>
      <c r="B18" s="5" t="n">
        <v>693</v>
      </c>
      <c r="C18" s="5" t="n">
        <v>-390</v>
      </c>
    </row>
    <row r="19" spans="1:3">
      <c r="A19" s="4" t="s">
        <v>102</v>
      </c>
      <c r="B19" s="5" t="n">
        <v>108055</v>
      </c>
      <c r="C19" s="5" t="n">
        <v>108238</v>
      </c>
    </row>
    <row r="20" spans="1:3">
      <c r="A20" s="3" t="s">
        <v>103</v>
      </c>
    </row>
    <row r="21" spans="1:3">
      <c r="A21" s="4" t="s">
        <v>104</v>
      </c>
      <c r="B21" s="5" t="n">
        <v>-38752</v>
      </c>
      <c r="C21" s="5" t="n">
        <v>-23415</v>
      </c>
    </row>
    <row r="22" spans="1:3">
      <c r="A22" s="4" t="s">
        <v>105</v>
      </c>
      <c r="B22" s="5" t="n">
        <v>2</v>
      </c>
      <c r="C22" s="5" t="n">
        <v>16</v>
      </c>
    </row>
    <row r="23" spans="1:3">
      <c r="A23" s="4" t="s">
        <v>106</v>
      </c>
      <c r="B23" s="5" t="n">
        <v>5</v>
      </c>
      <c r="C23" s="5" t="n">
        <v>0</v>
      </c>
    </row>
    <row r="24" spans="1:3">
      <c r="A24" s="4" t="s">
        <v>107</v>
      </c>
      <c r="B24" s="5" t="n">
        <v>131</v>
      </c>
      <c r="C24" s="5" t="n">
        <v>-4</v>
      </c>
    </row>
    <row r="25" spans="1:3">
      <c r="A25" s="4" t="s">
        <v>108</v>
      </c>
      <c r="B25" s="5" t="n">
        <v>-38614</v>
      </c>
      <c r="C25" s="5" t="n">
        <v>-23403</v>
      </c>
    </row>
    <row r="26" spans="1:3">
      <c r="A26" s="3" t="s">
        <v>109</v>
      </c>
    </row>
    <row r="27" spans="1:3">
      <c r="A27" s="4" t="s">
        <v>110</v>
      </c>
      <c r="B27" s="5" t="n">
        <v>-88311</v>
      </c>
      <c r="C27" s="5" t="n">
        <v>-121535</v>
      </c>
    </row>
    <row r="28" spans="1:3">
      <c r="A28" s="4" t="s">
        <v>111</v>
      </c>
      <c r="B28" s="5" t="n">
        <v>21528</v>
      </c>
      <c r="C28" s="5" t="n">
        <v>15159</v>
      </c>
    </row>
    <row r="29" spans="1:3">
      <c r="A29" s="4" t="s">
        <v>112</v>
      </c>
      <c r="B29" s="5" t="n">
        <v>-78</v>
      </c>
      <c r="C29" s="5" t="n">
        <v>-60</v>
      </c>
    </row>
    <row r="30" spans="1:3">
      <c r="A30" s="4" t="s">
        <v>113</v>
      </c>
      <c r="B30" s="5" t="n">
        <v>670</v>
      </c>
      <c r="C30" s="5" t="n">
        <v>611</v>
      </c>
    </row>
    <row r="31" spans="1:3">
      <c r="A31" s="4" t="s">
        <v>114</v>
      </c>
      <c r="B31" s="5" t="n">
        <v>-66191</v>
      </c>
      <c r="C31" s="5" t="n">
        <v>-105825</v>
      </c>
    </row>
    <row r="32" spans="1:3">
      <c r="A32" s="4" t="s">
        <v>115</v>
      </c>
      <c r="B32" s="5" t="n">
        <v>3250</v>
      </c>
      <c r="C32" s="5" t="n">
        <v>-20990</v>
      </c>
    </row>
    <row r="33" spans="1:3">
      <c r="A33" s="4" t="s">
        <v>116</v>
      </c>
      <c r="B33" s="5" t="n">
        <v>65637</v>
      </c>
      <c r="C33" s="5" t="n">
        <v>91035</v>
      </c>
    </row>
    <row r="34" spans="1:3">
      <c r="A34" s="4" t="s">
        <v>117</v>
      </c>
      <c r="B34" s="5" t="n">
        <v>68887</v>
      </c>
      <c r="C34" s="5" t="n">
        <v>70045</v>
      </c>
    </row>
    <row r="35" spans="1:3">
      <c r="A35" s="3" t="s">
        <v>118</v>
      </c>
    </row>
    <row r="36" spans="1:3">
      <c r="A36" s="4" t="s">
        <v>119</v>
      </c>
      <c r="B36" s="5" t="n">
        <v>11252</v>
      </c>
      <c r="C36" s="5" t="n">
        <v>22408</v>
      </c>
    </row>
    <row r="37" spans="1:3">
      <c r="A37" s="4" t="s">
        <v>120</v>
      </c>
      <c r="B37" s="5" t="n">
        <v>-1310</v>
      </c>
      <c r="C37" s="5" t="n">
        <v>0</v>
      </c>
    </row>
    <row r="38" spans="1:3">
      <c r="A38" s="4" t="s">
        <v>121</v>
      </c>
      <c r="B38" s="5" t="n">
        <v>0</v>
      </c>
      <c r="C38" s="5" t="n">
        <v>2</v>
      </c>
    </row>
    <row r="39" spans="1:3">
      <c r="A39" s="4" t="s">
        <v>122</v>
      </c>
      <c r="B39" s="7" t="n">
        <v>3346</v>
      </c>
      <c r="C39" s="7" t="n">
        <v>-37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23</v>
      </c>
      <c r="B1" s="2" t="s">
        <v>1</v>
      </c>
    </row>
    <row r="2" spans="1:2">
      <c r="B2" s="2" t="s">
        <v>2</v>
      </c>
    </row>
    <row r="3" spans="1:2">
      <c r="A3" s="4" t="s">
        <v>123</v>
      </c>
      <c r="B3"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4" t="s">
        <v>125</v>
      </c>
      <c r="B3"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27</v>
      </c>
      <c r="B1" s="2" t="s">
        <v>1</v>
      </c>
    </row>
    <row r="2" spans="1:2">
      <c r="B2" s="2" t="s">
        <v>2</v>
      </c>
    </row>
    <row r="3" spans="1:2">
      <c r="A3" s="4" t="s">
        <v>127</v>
      </c>
      <c r="B3"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33</v>
      </c>
      <c r="B1" s="2" t="s">
        <v>1</v>
      </c>
    </row>
    <row r="2" spans="1:2">
      <c r="B2" s="2" t="s">
        <v>2</v>
      </c>
    </row>
    <row r="3" spans="1:2">
      <c r="A3" s="4" t="s">
        <v>33</v>
      </c>
      <c r="B3"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5T16:33:02Z</dcterms:created>
  <dcterms:modified xmlns:dcterms="http://purl.org/dc/terms/" xmlns:xsi="http://www.w3.org/2001/XMLSchema-instance" xsi:type="dcterms:W3CDTF">2018-10-25T16:33:02Z</dcterms:modified>
</cp:coreProperties>
</file>